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MEDIFCOUS, INC. - Statements of" sheetId="2" state="visible" r:id="rId2"/>
    <sheet xmlns:r="http://schemas.openxmlformats.org/officeDocument/2006/relationships" name="MEDIFCOUS, INC. - Statements o3" sheetId="3" state="visible" r:id="rId3"/>
    <sheet xmlns:r="http://schemas.openxmlformats.org/officeDocument/2006/relationships" name="MEDIFOCUS, INC. - Consolidated " sheetId="4" state="visible" r:id="rId4"/>
    <sheet xmlns:r="http://schemas.openxmlformats.org/officeDocument/2006/relationships" name="MEDIFOCUS, INC. - Consolidated5" sheetId="5" state="visible" r:id="rId5"/>
    <sheet xmlns:r="http://schemas.openxmlformats.org/officeDocument/2006/relationships" name="MEDIFOCUS, INC. - Statements of" sheetId="6" state="visible" r:id="rId6"/>
    <sheet xmlns:r="http://schemas.openxmlformats.org/officeDocument/2006/relationships" name="1. Business, Going Concern, Liq" sheetId="7" state="visible" r:id="rId7"/>
    <sheet xmlns:r="http://schemas.openxmlformats.org/officeDocument/2006/relationships" name="2. Business Acquisition and Con" sheetId="8" state="visible" r:id="rId8"/>
    <sheet xmlns:r="http://schemas.openxmlformats.org/officeDocument/2006/relationships" name="3. Property and Equipment" sheetId="9" state="visible" r:id="rId9"/>
    <sheet xmlns:r="http://schemas.openxmlformats.org/officeDocument/2006/relationships" name="4. Intangible Assets" sheetId="10" state="visible" r:id="rId10"/>
    <sheet xmlns:r="http://schemas.openxmlformats.org/officeDocument/2006/relationships" name="5. Promissory Notes Payable, Co" sheetId="11" state="visible" r:id="rId11"/>
    <sheet xmlns:r="http://schemas.openxmlformats.org/officeDocument/2006/relationships" name="6. Equity and Stock-based Compe" sheetId="12" state="visible" r:id="rId12"/>
    <sheet xmlns:r="http://schemas.openxmlformats.org/officeDocument/2006/relationships" name="7. Income Taxes" sheetId="13" state="visible" r:id="rId13"/>
    <sheet xmlns:r="http://schemas.openxmlformats.org/officeDocument/2006/relationships" name="8. Commitments and Contingencie" sheetId="14" state="visible" r:id="rId14"/>
    <sheet xmlns:r="http://schemas.openxmlformats.org/officeDocument/2006/relationships" name="9. Related Party Transactions" sheetId="15" state="visible" r:id="rId15"/>
    <sheet xmlns:r="http://schemas.openxmlformats.org/officeDocument/2006/relationships" name="1. Business, Going Concern, L16" sheetId="16" state="visible" r:id="rId16"/>
    <sheet xmlns:r="http://schemas.openxmlformats.org/officeDocument/2006/relationships" name="1. Business, Going Concern, L17" sheetId="17" state="visible" r:id="rId17"/>
    <sheet xmlns:r="http://schemas.openxmlformats.org/officeDocument/2006/relationships" name="1. Business, Going Concern, L18" sheetId="18" state="visible" r:id="rId18"/>
    <sheet xmlns:r="http://schemas.openxmlformats.org/officeDocument/2006/relationships" name="1. Business, Going Concern, L19" sheetId="19" state="visible" r:id="rId19"/>
    <sheet xmlns:r="http://schemas.openxmlformats.org/officeDocument/2006/relationships" name="1. Business, Going Concern, L20" sheetId="20" state="visible" r:id="rId20"/>
    <sheet xmlns:r="http://schemas.openxmlformats.org/officeDocument/2006/relationships" name="1. Business, Going Concern, L21" sheetId="21" state="visible" r:id="rId21"/>
    <sheet xmlns:r="http://schemas.openxmlformats.org/officeDocument/2006/relationships" name="1. Business, Going Concern, L22" sheetId="22" state="visible" r:id="rId22"/>
    <sheet xmlns:r="http://schemas.openxmlformats.org/officeDocument/2006/relationships" name="1. Business, Going Concern, L23" sheetId="23" state="visible" r:id="rId23"/>
    <sheet xmlns:r="http://schemas.openxmlformats.org/officeDocument/2006/relationships" name="1. Business, Going Concern, L24" sheetId="24" state="visible" r:id="rId24"/>
    <sheet xmlns:r="http://schemas.openxmlformats.org/officeDocument/2006/relationships" name="1. Business, Going Concern, L25" sheetId="25" state="visible" r:id="rId25"/>
    <sheet xmlns:r="http://schemas.openxmlformats.org/officeDocument/2006/relationships" name="1. Business, Going Concern, L26" sheetId="26" state="visible" r:id="rId26"/>
    <sheet xmlns:r="http://schemas.openxmlformats.org/officeDocument/2006/relationships" name="1. Business, Going Concern, L27" sheetId="27" state="visible" r:id="rId27"/>
    <sheet xmlns:r="http://schemas.openxmlformats.org/officeDocument/2006/relationships" name="1. Business, Going Concern, L28" sheetId="28" state="visible" r:id="rId28"/>
    <sheet xmlns:r="http://schemas.openxmlformats.org/officeDocument/2006/relationships" name="1. Business, Going Concern, L29" sheetId="29" state="visible" r:id="rId29"/>
    <sheet xmlns:r="http://schemas.openxmlformats.org/officeDocument/2006/relationships" name="1. Business, Going Concern, L30" sheetId="30" state="visible" r:id="rId30"/>
    <sheet xmlns:r="http://schemas.openxmlformats.org/officeDocument/2006/relationships" name="1. Business, Going Concern, L31" sheetId="31" state="visible" r:id="rId31"/>
    <sheet xmlns:r="http://schemas.openxmlformats.org/officeDocument/2006/relationships" name="1. Business, Going Concern, L32" sheetId="32" state="visible" r:id="rId32"/>
    <sheet xmlns:r="http://schemas.openxmlformats.org/officeDocument/2006/relationships" name="1. Business, Going Concern, L33" sheetId="33" state="visible" r:id="rId33"/>
    <sheet xmlns:r="http://schemas.openxmlformats.org/officeDocument/2006/relationships" name="1. Business, Going Concern, L34" sheetId="34" state="visible" r:id="rId34"/>
    <sheet xmlns:r="http://schemas.openxmlformats.org/officeDocument/2006/relationships" name="1. Business, Going Concern, L35" sheetId="35" state="visible" r:id="rId35"/>
    <sheet xmlns:r="http://schemas.openxmlformats.org/officeDocument/2006/relationships" name="1. Business, Going Concern, L36" sheetId="36" state="visible" r:id="rId36"/>
    <sheet xmlns:r="http://schemas.openxmlformats.org/officeDocument/2006/relationships" name="1. Business, Going Concern, L37" sheetId="37" state="visible" r:id="rId37"/>
    <sheet xmlns:r="http://schemas.openxmlformats.org/officeDocument/2006/relationships" name="1. Business, Going Concern, L38" sheetId="38" state="visible" r:id="rId38"/>
    <sheet xmlns:r="http://schemas.openxmlformats.org/officeDocument/2006/relationships" name="1. Business, Going Concern, L39" sheetId="39" state="visible" r:id="rId39"/>
    <sheet xmlns:r="http://schemas.openxmlformats.org/officeDocument/2006/relationships" name="1. Business, Going Concern, L40" sheetId="40" state="visible" r:id="rId40"/>
    <sheet xmlns:r="http://schemas.openxmlformats.org/officeDocument/2006/relationships" name="1. Business, Going Concern, L41" sheetId="41" state="visible" r:id="rId41"/>
    <sheet xmlns:r="http://schemas.openxmlformats.org/officeDocument/2006/relationships" name="1. Business, Going Concern, L42" sheetId="42" state="visible" r:id="rId42"/>
    <sheet xmlns:r="http://schemas.openxmlformats.org/officeDocument/2006/relationships" name="1. Business, Going Concern, L43" sheetId="43" state="visible" r:id="rId43"/>
    <sheet xmlns:r="http://schemas.openxmlformats.org/officeDocument/2006/relationships" name="1. Business, Going Concern, L44" sheetId="44" state="visible" r:id="rId44"/>
    <sheet xmlns:r="http://schemas.openxmlformats.org/officeDocument/2006/relationships" name="1. Business, Going Concern, L45" sheetId="45" state="visible" r:id="rId45"/>
    <sheet xmlns:r="http://schemas.openxmlformats.org/officeDocument/2006/relationships" name="1. Business, Going Concern, L46" sheetId="46" state="visible" r:id="rId46"/>
    <sheet xmlns:r="http://schemas.openxmlformats.org/officeDocument/2006/relationships" name="2. Business Acquisition and C47" sheetId="47" state="visible" r:id="rId47"/>
    <sheet xmlns:r="http://schemas.openxmlformats.org/officeDocument/2006/relationships" name="2. Business Acquisition and C48" sheetId="48" state="visible" r:id="rId48"/>
    <sheet xmlns:r="http://schemas.openxmlformats.org/officeDocument/2006/relationships" name="3. Property and Equipment_ Prop" sheetId="49" state="visible" r:id="rId49"/>
    <sheet xmlns:r="http://schemas.openxmlformats.org/officeDocument/2006/relationships" name="4. Intangible Assets_ Schedule " sheetId="50" state="visible" r:id="rId50"/>
    <sheet xmlns:r="http://schemas.openxmlformats.org/officeDocument/2006/relationships" name="6. Equity and Stock-based Com51" sheetId="51" state="visible" r:id="rId51"/>
    <sheet xmlns:r="http://schemas.openxmlformats.org/officeDocument/2006/relationships" name="6. Equity and Stock-based Com52" sheetId="52" state="visible" r:id="rId52"/>
    <sheet xmlns:r="http://schemas.openxmlformats.org/officeDocument/2006/relationships" name="6. Equity and Stock-based Com53" sheetId="53" state="visible" r:id="rId53"/>
    <sheet xmlns:r="http://schemas.openxmlformats.org/officeDocument/2006/relationships" name="6. Equity and Stock-based Com54" sheetId="54" state="visible" r:id="rId54"/>
    <sheet xmlns:r="http://schemas.openxmlformats.org/officeDocument/2006/relationships" name="6. Equity and Stock-based Com55" sheetId="55" state="visible" r:id="rId55"/>
    <sheet xmlns:r="http://schemas.openxmlformats.org/officeDocument/2006/relationships" name="7. Income Taxes_ Schedule of Ef" sheetId="56" state="visible" r:id="rId56"/>
    <sheet xmlns:r="http://schemas.openxmlformats.org/officeDocument/2006/relationships" name="7. Income Taxes_ Schedule of Re" sheetId="57" state="visible" r:id="rId57"/>
    <sheet xmlns:r="http://schemas.openxmlformats.org/officeDocument/2006/relationships" name="7. Income Taxes_ Schedule of No" sheetId="58" state="visible" r:id="rId58"/>
    <sheet xmlns:r="http://schemas.openxmlformats.org/officeDocument/2006/relationships" name="8. Commitments and Contingenc59" sheetId="59" state="visible" r:id="rId59"/>
    <sheet xmlns:r="http://schemas.openxmlformats.org/officeDocument/2006/relationships" name="9. Related Party Transactions_ " sheetId="60" state="visible" r:id="rId60"/>
    <sheet xmlns:r="http://schemas.openxmlformats.org/officeDocument/2006/relationships" name="1. Business, Going Concern, L61" sheetId="61" state="visible" r:id="rId61"/>
    <sheet xmlns:r="http://schemas.openxmlformats.org/officeDocument/2006/relationships" name="1. Business, Going Concern, L62" sheetId="62" state="visible" r:id="rId62"/>
    <sheet xmlns:r="http://schemas.openxmlformats.org/officeDocument/2006/relationships" name="1. Business, Going Concern, L63" sheetId="63" state="visible" r:id="rId63"/>
    <sheet xmlns:r="http://schemas.openxmlformats.org/officeDocument/2006/relationships" name="1. Business, Going Concern, L64" sheetId="64" state="visible" r:id="rId64"/>
    <sheet xmlns:r="http://schemas.openxmlformats.org/officeDocument/2006/relationships" name="1. Business, Going Concern, L65" sheetId="65" state="visible" r:id="rId65"/>
    <sheet xmlns:r="http://schemas.openxmlformats.org/officeDocument/2006/relationships" name="1. Business, Going Concern, L66" sheetId="66" state="visible" r:id="rId66"/>
    <sheet xmlns:r="http://schemas.openxmlformats.org/officeDocument/2006/relationships" name="1. Business, Going Concern, L67" sheetId="67" state="visible" r:id="rId67"/>
    <sheet xmlns:r="http://schemas.openxmlformats.org/officeDocument/2006/relationships" name="1. Business, Going Concern, L68" sheetId="68" state="visible" r:id="rId68"/>
    <sheet xmlns:r="http://schemas.openxmlformats.org/officeDocument/2006/relationships" name="1. Business, Going Concern, L69" sheetId="69" state="visible" r:id="rId69"/>
    <sheet xmlns:r="http://schemas.openxmlformats.org/officeDocument/2006/relationships" name="1. Business, Going Concern, L70" sheetId="70" state="visible" r:id="rId70"/>
    <sheet xmlns:r="http://schemas.openxmlformats.org/officeDocument/2006/relationships" name="1. Business, Going Concern, L71" sheetId="71" state="visible" r:id="rId71"/>
    <sheet xmlns:r="http://schemas.openxmlformats.org/officeDocument/2006/relationships" name="1. Business, Going Concern, L72" sheetId="72" state="visible" r:id="rId72"/>
    <sheet xmlns:r="http://schemas.openxmlformats.org/officeDocument/2006/relationships" name="1. Business, Going Concern, L73" sheetId="73" state="visible" r:id="rId73"/>
    <sheet xmlns:r="http://schemas.openxmlformats.org/officeDocument/2006/relationships" name="1. Business, Going Concern, L74" sheetId="74" state="visible" r:id="rId74"/>
    <sheet xmlns:r="http://schemas.openxmlformats.org/officeDocument/2006/relationships" name="2. Business Acquisition and C75" sheetId="75" state="visible" r:id="rId75"/>
    <sheet xmlns:r="http://schemas.openxmlformats.org/officeDocument/2006/relationships" name="2. Business Acquisition and C76" sheetId="76" state="visible" r:id="rId76"/>
    <sheet xmlns:r="http://schemas.openxmlformats.org/officeDocument/2006/relationships" name="3. Property and Equipment_ Pr77" sheetId="77" state="visible" r:id="rId77"/>
    <sheet xmlns:r="http://schemas.openxmlformats.org/officeDocument/2006/relationships" name="3. Property and Equipment (Deta" sheetId="78" state="visible" r:id="rId78"/>
    <sheet xmlns:r="http://schemas.openxmlformats.org/officeDocument/2006/relationships" name="4. Intangible Assets (Details)" sheetId="79" state="visible" r:id="rId79"/>
    <sheet xmlns:r="http://schemas.openxmlformats.org/officeDocument/2006/relationships" name="4. Intangible Assets_ Schedul80" sheetId="80" state="visible" r:id="rId80"/>
    <sheet xmlns:r="http://schemas.openxmlformats.org/officeDocument/2006/relationships" name="5. Promissory Notes Payable, 81" sheetId="81" state="visible" r:id="rId81"/>
    <sheet xmlns:r="http://schemas.openxmlformats.org/officeDocument/2006/relationships" name="6. Equity and Stock-based Com82" sheetId="82" state="visible" r:id="rId82"/>
    <sheet xmlns:r="http://schemas.openxmlformats.org/officeDocument/2006/relationships" name="6. Equity and Stock-based Com83" sheetId="83" state="visible" r:id="rId83"/>
    <sheet xmlns:r="http://schemas.openxmlformats.org/officeDocument/2006/relationships" name="6. Equity and Stock-based Com84" sheetId="84" state="visible" r:id="rId84"/>
    <sheet xmlns:r="http://schemas.openxmlformats.org/officeDocument/2006/relationships" name="6. Equity and Stock-based Com85" sheetId="85" state="visible" r:id="rId85"/>
    <sheet xmlns:r="http://schemas.openxmlformats.org/officeDocument/2006/relationships" name="6. Equity and Stock-based Com86" sheetId="86" state="visible" r:id="rId86"/>
    <sheet xmlns:r="http://schemas.openxmlformats.org/officeDocument/2006/relationships" name="6. Equity and Stock-based Com87" sheetId="87" state="visible" r:id="rId87"/>
    <sheet xmlns:r="http://schemas.openxmlformats.org/officeDocument/2006/relationships" name="7. Income Taxes_ Schedule of 88" sheetId="88" state="visible" r:id="rId88"/>
    <sheet xmlns:r="http://schemas.openxmlformats.org/officeDocument/2006/relationships" name="7. Income Taxes_ Schedule of 89" sheetId="89" state="visible" r:id="rId89"/>
    <sheet xmlns:r="http://schemas.openxmlformats.org/officeDocument/2006/relationships" name="7. Income Taxes (Details)" sheetId="90" state="visible" r:id="rId90"/>
    <sheet xmlns:r="http://schemas.openxmlformats.org/officeDocument/2006/relationships" name="7. Income Taxes_ Schedule of 91" sheetId="91" state="visible" r:id="rId91"/>
    <sheet xmlns:r="http://schemas.openxmlformats.org/officeDocument/2006/relationships" name="8. Commitments and Contingenc92" sheetId="92" state="visible" r:id="rId92"/>
    <sheet xmlns:r="http://schemas.openxmlformats.org/officeDocument/2006/relationships" name="8. Commitments and Contingenc93" sheetId="93" state="visible" r:id="rId93"/>
    <sheet xmlns:r="http://schemas.openxmlformats.org/officeDocument/2006/relationships" name="9. Related Party Transactions (" sheetId="94" state="visible" r:id="rId94"/>
    <sheet xmlns:r="http://schemas.openxmlformats.org/officeDocument/2006/relationships" name="9. Related Party Transactions95" sheetId="95" state="visible" r:id="rId95"/>
  </sheets>
  <definedNames/>
  <calcPr calcId="124519" fullCalcOnLoad="1"/>
</workbook>
</file>

<file path=xl/sharedStrings.xml><?xml version="1.0" encoding="utf-8"?>
<sst xmlns="http://schemas.openxmlformats.org/spreadsheetml/2006/main" uniqueCount="623">
  <si>
    <t>Document and Entity Information</t>
  </si>
  <si>
    <t>12 Months Ended</t>
  </si>
  <si>
    <t>Mar. 31, 2018shares</t>
  </si>
  <si>
    <t>Document And Entity Information</t>
  </si>
  <si>
    <t>Document Type</t>
  </si>
  <si>
    <t>20-F</t>
  </si>
  <si>
    <t>Amendment Flag</t>
  </si>
  <si>
    <t>false</t>
  </si>
  <si>
    <t>Document Period End Date</t>
  </si>
  <si>
    <t>Mar. 31,
		2018</t>
  </si>
  <si>
    <t>Document Fiscal Year Focus</t>
  </si>
  <si>
    <t>Document Fiscal Period Focus</t>
  </si>
  <si>
    <t>FY</t>
  </si>
  <si>
    <t>Trading Symbol</t>
  </si>
  <si>
    <t>MDFZF</t>
  </si>
  <si>
    <t>Entity Registrant Name</t>
  </si>
  <si>
    <t>MEDIFOCUS INC.</t>
  </si>
  <si>
    <t>Entity Central Index Key</t>
  </si>
  <si>
    <t>Current Fiscal Year End Date</t>
  </si>
  <si>
    <t>--03-31</t>
  </si>
  <si>
    <t>Entity Well-known Seasoned Issuer</t>
  </si>
  <si>
    <t>No</t>
  </si>
  <si>
    <t>Entity Current Reporting Status</t>
  </si>
  <si>
    <t>Yes</t>
  </si>
  <si>
    <t>Entity Filer Category</t>
  </si>
  <si>
    <t>Non-accelerated Filer</t>
  </si>
  <si>
    <t>Entity Common Stock, Shares Outstanding</t>
  </si>
  <si>
    <t>Entity Voluntary Filers</t>
  </si>
  <si>
    <t>MEDIFCOUS, INC. - Statements of Financial Position - USD ($)</t>
  </si>
  <si>
    <t>Mar. 31, 2018</t>
  </si>
  <si>
    <t>Mar. 31, 2017</t>
  </si>
  <si>
    <t>Current Assets:</t>
  </si>
  <si>
    <t>Cash and cash equivalents</t>
  </si>
  <si>
    <t>Accounts receivable, net</t>
  </si>
  <si>
    <t>[1]</t>
  </si>
  <si>
    <t>Inventory, net</t>
  </si>
  <si>
    <t>Other assets</t>
  </si>
  <si>
    <t>TOTAL CURRENT ASSETS</t>
  </si>
  <si>
    <t>Property and equipment, net</t>
  </si>
  <si>
    <t>[2]</t>
  </si>
  <si>
    <t>Deposits</t>
  </si>
  <si>
    <t>Intangible assets, net</t>
  </si>
  <si>
    <t>[3]</t>
  </si>
  <si>
    <t>TOTAL ASSETS</t>
  </si>
  <si>
    <t>Current Liabilities:</t>
  </si>
  <si>
    <t>Accounts payable</t>
  </si>
  <si>
    <t>Accrued expenses</t>
  </si>
  <si>
    <t>[4]</t>
  </si>
  <si>
    <t>Accrued interest payable</t>
  </si>
  <si>
    <t>[5]</t>
  </si>
  <si>
    <t>Promissory notes payable</t>
  </si>
  <si>
    <t>Payable to Corporation</t>
  </si>
  <si>
    <t>[6]</t>
  </si>
  <si>
    <t>Contingent consideration, current portion</t>
  </si>
  <si>
    <t>Convertible notes payable (net of discount), current portion</t>
  </si>
  <si>
    <t>Total Current Liabilities</t>
  </si>
  <si>
    <t>Contingent consideration</t>
  </si>
  <si>
    <t>Total liabilities</t>
  </si>
  <si>
    <t>Commitments and contingencies</t>
  </si>
  <si>
    <t>[7]</t>
  </si>
  <si>
    <t xml:space="preserve"> </t>
  </si>
  <si>
    <t>Stockholders' Deficit:</t>
  </si>
  <si>
    <t>Common stock</t>
  </si>
  <si>
    <t>[8]</t>
  </si>
  <si>
    <t>Common stock issuable</t>
  </si>
  <si>
    <t>[9]</t>
  </si>
  <si>
    <t>Additional paid-in capital</t>
  </si>
  <si>
    <t>Accumulated Deficit</t>
  </si>
  <si>
    <t>Total Stockholders' Equity (deficit)</t>
  </si>
  <si>
    <t>TOTAL LIABILITIES AND STOCKHOLDERS' EQUITY (DEFICIT)</t>
  </si>
  <si>
    <t>Going Concern</t>
  </si>
  <si>
    <t>See Note 1.</t>
  </si>
  <si>
    <t>See Note 3.</t>
  </si>
  <si>
    <t>See Note 4.</t>
  </si>
  <si>
    <t>See Note 9.</t>
  </si>
  <si>
    <t>See Note 5.</t>
  </si>
  <si>
    <t>See Note 2.</t>
  </si>
  <si>
    <t>See Note 5 and Note 8.</t>
  </si>
  <si>
    <t>No par value, unlimited shares authorized, 184,984,215 and 184,984,215 shares issued and outstanding as of March 31, 2018 and March 31, 2017, respectively. (Note 6)</t>
  </si>
  <si>
    <t>See Note 5 and Note 6.</t>
  </si>
  <si>
    <t>MEDIFCOUS, INC. - Statements of Financial Position - Parenthetical - shares</t>
  </si>
  <si>
    <t>Statement of Financial Position</t>
  </si>
  <si>
    <t>Common Stock, Shares Issued</t>
  </si>
  <si>
    <t>Common Stock, Shares Outstanding</t>
  </si>
  <si>
    <t>MEDIFOCUS, INC. - Consolidated Statements of Operations and Comprehensive Loss - USD ($)</t>
  </si>
  <si>
    <t>Mar. 31, 2016</t>
  </si>
  <si>
    <t>Sales</t>
  </si>
  <si>
    <t>Products</t>
  </si>
  <si>
    <t>Services</t>
  </si>
  <si>
    <t>Total Sales</t>
  </si>
  <si>
    <t>Cost of Sales</t>
  </si>
  <si>
    <t>Total Costs of Sales</t>
  </si>
  <si>
    <t>Gross Profit</t>
  </si>
  <si>
    <t>OPERATING EXPENSES</t>
  </si>
  <si>
    <t>Research and Development</t>
  </si>
  <si>
    <t>Sales and marketing</t>
  </si>
  <si>
    <t>General and administrative</t>
  </si>
  <si>
    <t>Total operating expenses</t>
  </si>
  <si>
    <t>Loss from operations - before other (expense) income</t>
  </si>
  <si>
    <t>OTHER INCOME (EXPENSE)</t>
  </si>
  <si>
    <t>Net gain (loss) from equity method investment</t>
  </si>
  <si>
    <t>Other income and expenses</t>
  </si>
  <si>
    <t>(Loss) from change in fair value of contingent consideration</t>
  </si>
  <si>
    <t>Gain from sale of consoles</t>
  </si>
  <si>
    <t>(Loss) from impairment of long-lived assets</t>
  </si>
  <si>
    <t>Gain (loss) from recovery (write-off) of harmonized sales tax receivable</t>
  </si>
  <si>
    <t>Gain on debt settlement</t>
  </si>
  <si>
    <t>Gain from settlement of debt for shares issuable</t>
  </si>
  <si>
    <t>Interest and discount accretion</t>
  </si>
  <si>
    <t>Total other income (expense)</t>
  </si>
  <si>
    <t>Net loss</t>
  </si>
  <si>
    <t>Net Comprehensive Loss</t>
  </si>
  <si>
    <t>Net Loss Per Share- Basic and Diluted</t>
  </si>
  <si>
    <t>Weighted Average Common Shares Outstanding - Basic and Diluted</t>
  </si>
  <si>
    <t>MEDIFOCUS, INC. - Consolidated Statements of Changes in Stockholders' Deficit - USD ($)</t>
  </si>
  <si>
    <t>Common Stock</t>
  </si>
  <si>
    <t>Common Stock Issuable</t>
  </si>
  <si>
    <t>Additional Paid-in Capital</t>
  </si>
  <si>
    <t>Total</t>
  </si>
  <si>
    <t>Balance, Value at Mar. 31, 2015</t>
  </si>
  <si>
    <t>Balance, Shares at Mar. 31, 2015</t>
  </si>
  <si>
    <t>Issuance of common shares issuable, Value</t>
  </si>
  <si>
    <t>Issuance of common shares issuable, Shares</t>
  </si>
  <si>
    <t>Issuance of common shares in private placement, Value</t>
  </si>
  <si>
    <t>Issuance of common shares in private placement, Shares</t>
  </si>
  <si>
    <t>Common shares issued for debt, Value</t>
  </si>
  <si>
    <t>Common shares issued for debt, Shares</t>
  </si>
  <si>
    <t>Extension for warrants</t>
  </si>
  <si>
    <t>Stock-based compensation</t>
  </si>
  <si>
    <t>Balance, Value at Mar. 31, 2016</t>
  </si>
  <si>
    <t>Balance, Shares at Mar. 31, 2016</t>
  </si>
  <si>
    <t>Balance, Value at Mar. 31, 2017</t>
  </si>
  <si>
    <t>Balance, Shares at Mar. 31, 2017</t>
  </si>
  <si>
    <t>Conversion of debt</t>
  </si>
  <si>
    <t>Balance, Value at Mar. 31, 2018</t>
  </si>
  <si>
    <t>Balance, Shares at Mar. 31, 2018</t>
  </si>
  <si>
    <t>See Note 6.</t>
  </si>
  <si>
    <t>MEDIFOCUS, INC. - Statements of Cash Flows - USD ($)</t>
  </si>
  <si>
    <t>Cash flows from operating activities:</t>
  </si>
  <si>
    <t>Adjustments to reconcile net loss to net cash provided used in operating activities:</t>
  </si>
  <si>
    <t>Accretion of deferred financing costs and debt discount</t>
  </si>
  <si>
    <t>Depreciation and amortization</t>
  </si>
  <si>
    <t>Gain on sale of consoles</t>
  </si>
  <si>
    <t>Loss on change in fair value of contingent consideration</t>
  </si>
  <si>
    <t>Gain from equity method investment</t>
  </si>
  <si>
    <t>(Gain) loss from (recovery) write-off of harmonized sales tax receivable</t>
  </si>
  <si>
    <t>Loss on impairment of long-lived assets</t>
  </si>
  <si>
    <t>Provision (recovery) for bad debts and warranties</t>
  </si>
  <si>
    <t>Gain on settlement of debt</t>
  </si>
  <si>
    <t>Gain on settlement of debt for shares issuable</t>
  </si>
  <si>
    <t>Gain on sale of Geno-Therapy</t>
  </si>
  <si>
    <t>Loss on fixed asset disposal</t>
  </si>
  <si>
    <t>Changes in operating assets and liabilities:</t>
  </si>
  <si>
    <t>Decrease (Increase) in accounts receivable</t>
  </si>
  <si>
    <t>(Increase) decrease in inventory</t>
  </si>
  <si>
    <t>Decrease (increase) in other current assets</t>
  </si>
  <si>
    <t>(Increase) decrease in deposits</t>
  </si>
  <si>
    <t>(Decrease) increase in accounts payable</t>
  </si>
  <si>
    <t>(Decrease) increase in accrued expenses</t>
  </si>
  <si>
    <t>Increase in accrued interest</t>
  </si>
  <si>
    <t>Net Cash used in Operating Activities</t>
  </si>
  <si>
    <t>INVESTING ACTIVITIES:</t>
  </si>
  <si>
    <t>Sales of consoles</t>
  </si>
  <si>
    <t>Purchase of fixed assets</t>
  </si>
  <si>
    <t>Sale of (investment in) equity method investments</t>
  </si>
  <si>
    <t>Net Cash (used in) provided by investing activities</t>
  </si>
  <si>
    <t>FINANCING ACTIVITIES:</t>
  </si>
  <si>
    <t>Proceeds from the issuance of common shares, net of issuance costs</t>
  </si>
  <si>
    <t>Proceeds from notes payable</t>
  </si>
  <si>
    <t>Net cash provided by financing activities</t>
  </si>
  <si>
    <t>Effect of exchange rate changes on cash and cash equivalents</t>
  </si>
  <si>
    <t>DECREASE IN CASH AND CASH EQUIVALENTS</t>
  </si>
  <si>
    <t>Cash and cash equivalents at beginning of period</t>
  </si>
  <si>
    <t>Cash and cash equivalents at end of period</t>
  </si>
  <si>
    <t>Cash paid for interest</t>
  </si>
  <si>
    <t>NON CASH FINANCING ACTIVITIES</t>
  </si>
  <si>
    <t>Issuance of common shares issuable</t>
  </si>
  <si>
    <t>Warrant modification</t>
  </si>
  <si>
    <t>Accrued expense settled with common shares</t>
  </si>
  <si>
    <t>Reclassification of assets</t>
  </si>
  <si>
    <t>Common shares issuable on settlement of debt</t>
  </si>
  <si>
    <t>Thermogene consideration for sale offset by payables</t>
  </si>
  <si>
    <t>1. Business, Going Concern, Liquidity and Summary of Significant Accounting Policies</t>
  </si>
  <si>
    <t>Notes</t>
  </si>
  <si>
    <t xml:space="preserve">1. BUSINESS, GOING CONCERN, LIQUIDITY AND SUMMARY OF SIGNIFICANT ACCOUNTING POLICIES Description of Business and Current Financial Condition Medifocus Inc. (the Company or Medifocus) was incorporated under the Business Corporations Act (Ontario) on April 25, 2005. Medifocus develops and commercializes minimally invasive focused heat systems for the treatment of cancerous and benign tumors, and enlarged prostate, medically known as Benign Prostate Hyperplasia (BPH). The Company owns two focused heat technology platforms with comprehensive US and international patent protection:  The Endo-thermotherapy Platform-from which Prolieve Thermodilatation System (Prolieve) was developed, can potentially be used to treat cancers in prostate, rectal, cervical and esophageal, and  The Adaptive Phased Array (APA) Microwave Focusing Platform-invented by MIT, licensed to Medifocus, directs precisely focused microwave energy at tumor center to induce shrinkage or eradication of tumors without undue harm to surrounding tissue. The Companys APA 1000 Breast Cancer Treatment System, developed from the APA technology platform is currently in pivotal Phase-III clinical trials. Going Concern Consideration Effective April 1, 2016, the Company adopted ASU 2014-15, Presentation of Financial Statements-Going Concern (Subtopic 205-40) The Companys operations are subject to certain risks and uncertainties including, among others, current and potential competitors with greater resources, lack of operating history and uncertainty of future profitability and possible fluctuations in financial results. Since inception, the Company has incurred substantial operating losses, principally from expenses associated with the Companys Prolieve operation, research and development and financing activities. The Company believes these expenditures are essential for the commercialization of its technologies. The Company expects its operating losses to continue in the near future as it continues its Prolieve sales and marketing activities. Due to continued operating losses, there is substantial doubt regarding the Company's ability to continue as a going concern. The Companys ability to achieve profitability is dependent upon its ability to operate its Prolieve business profitably and to obtain governmental approvals, produce, and market and sell its new product candidates. There can be no assurance that the Company will be able to commercialize its technology successfully or that profitability will ever be achieved. The operating results of the Company have fluctuated significantly in the past. The Company expects that its operating results will fluctuate significantly in the future and will depend on a number of factors, many of which are outside the Companys control. The Company will need substantial additional funding in order to sustain its operation, to complete the development, testing and commercialization of its product candidates. The commitment to these projects will require additional external funding, at least until the Company is able to generate sufficient cash flow from the sale of one or more of its products to support its continued operations. If adequate funding is not available, the Company may be required to delay, scale back or eliminate certain aspects of its operations or attempt to obtain funds through unfavorable arrangements with partners or others that may force it to relinquish rights to certain of its technologies, products or potential markets or that could impose onerous financial or other terms. Furthermore, if the Company cannot fund its ongoing development and other operating requirements, particularly those associated with its obligations to conduct clinical trials under its licensing agreements, it will be in breach of these licensing agreements and could therefore lose its license rights, which could have material adverse effects on its business. Additionally, the Company is not in compliance with the provisions of outstanding debt agreements, and it has not remitted quarterly royalty payments to Boston Scientific Corporation pursuant to the terms of its purchase agreement for Prolieve. The Company has not paid interest owing to certain holders of the convertible debentures, and is in default of the terms of the debentures. Management is continuing its efforts to obtain additional funds through equity financing and through the negotiation of debt agreements to ensure that the Company can meet its obligations and sustain operations. Additionally, the Company is reducing costs of operations, as the Company is eliminating certain positions that do not hold value to the Company. The consolidated financial statements do not include any adjustments relating to recoverability and classification of recorded asset amounts or the amounts and classification of liabilities that might be necessary should the Company be unable to continue in existence. Basis of Presentation and Principles of Consolidation The accompanying consolidated financial statements of Medifocus, Inc. have been prepared in accordance with generally accepted accounting principles in the United States (U.S. GAAP) and include the accounts of the Company and its wholly-owned subsidiary Celsion (Canada) Inc. All intercompany transactions have been eliminated. There were no transactions for Celsion (Canada) Inc. for the years ended March 31, 2018, 2017 and 2016. Unless otherwise noted, all references to $ or dollar refer to the United States dollar. The Company operates in a single business segment, focused heat systems for targeted thermotherapy of surface, subsurface and deep seated localized and regional cancers. Substantially all of the Companys revenue is generated, and assets are located, in the United States. Foreign Currency Effective April 1, 2013, the Company changed its reporting currency from the Canadian dollar (CAD) to the U.S. dollar in anticipation of filing its financial statements with the U.S. Securities and Exchange Commission. Effective April 1, 2014, the Company changed its functional currency and that of its wholly owned subsidiary to the U.S. dollar. As a result, all translation adjustments prior to April 1, 2014 were recognized into other income (expense) in the year ending March 31, 2015.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T he consolidated financial statements include significant estimates for the expected economic life and value of our licensed technology, allowance for doubtful accounts, value of contingent consideration, value of our debt issuances, allowance for our net operating loss carry forward and related valuation allowance for tax purposes and our stock-based compensation related to employees and directors, consultants and advisors. Because of the use of estimates inherent in the financial reporting process, actual results could differ significantly from those estimates. Currency Risk The Company held its cash balances within banks in Canada in Canadian dollars and with banks in United States in United States dollars. The Companys operations are mainly conducted in United States of America however the Company has transactions in Canada which are affected by the fluctuation of the currency rates. The value of the United States dollar against the Canadian dollar may fluctuate with the changes in economic conditions. During the year ended March 31, 2018, in comparison to the prior year, the Canadian dollar stengthened in relation to the US dollar and upon the translation of the Companys debt and accrued expenses held in Canadian dollars, the Company recorded a currency loss of $42,040 (2017- Gain of $26,621 and 2016- Gain of $15,436), in other income (expense) on the Consolidated Statements of Operations and Comprehensive Loss. Credit risk and economic dependence Credit risk is the risk that one party to a financial instrument will cause a financial loss for the other party by failing to discharge an obligation. The financial instruments that potentially subject the Company to credit risk consist of cash and accounts receivable. The Company maintains cash with high credit quality financial institutions located in the United States and Canada. The Company provides credit to its customers in the normal course of its operations. It carries out, on a continuing basis, credit checks on its customers. The Companys operations rely significantly on one supplier and Company cannot easily source alternative suppliers. Credit Concentration One customer represented a concentration of approximately 15% of total trade receivables for the year ended March 31, 2018. No individual customer represented more than 10% of total trade receivables for the year ended March 31, 2017. No individual customer represented more than 10% of revenues for the years ended March 31, 2018, 2017 and 2016. The Companys sales are primarily in the United States. Vendor Concentration and Vendor Deposits The Company currently purchases 100% of its Prolieve catheter inventory from one supplier. Alternative suppliers and alternative catheters are not currently available. The Company maintains a deposit of $221,330 with its vendor. Fair Value Measurements The Companys consolidated statements of financial position include various financial instruments (primarily cash and cash equivalents, accounts receivable, accounts payable, accrued expenses, payable to Boston Scientific Corporation, accrued interest payable, and notes payable) recorded at cost, which approximates their fair value.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  Level 1Quoted prices (unadjusted) in active markets that are accessible at the measurement date for identical assets or liabilities. The fair value hierarchy gives the highest priority to Level 1 inputs.  Level 2Observable market-based inputs other than quoted prices in active markets for identical assets or liabilities.  Level 3Unobservable inputs are used when little or no market data is available. The fair value hierarchy gives the lowest priority to Level 3 inputs. In connection with the acquisition of Prolieve, the Company owes additional purchase consideration of up to $2.5 million (contingent consideration) based on the sales of Prolieve products after their acquisition. The contingent consideration is measured at fair value on a recurring basis using level 3 inputs, and the fair value is determined using unobservable inputs such as the discount rate. The change in the fair value of the contingent consideration of $54,185 and $83,189 and $154,137 for the years ended March 31, 2018, 2017 and 2016, respectively, is reflected as loss from change in fair value of contingent consideration in the accompanying consolidated statements of operations. See note 2. The Company has no financial assets and liabilities measured at fair value on a non-recurring basis. The Companys long-lived assets are measured at fair value on a non-recurring basis only when an impairment is deemed to occur. Fair Value of Financial Instruments The carrying amounts of financial instruments classified as current assets or liabilities, including accounts receivable, accounts payable and accrued expenses approximate fair value because of the short maturity of these instruments. Other Comprehensive (Loss) Income and Accumulated Other Comprehensive (Loss) Income Other comprehensive (loss) income includes the total of the Companys net loss and all other changes in equity other than transactions with owners, including changes in equity for cumulative translation adjustments resulting from the consolidation of foreign subsidiary as the financial statements of the subsidiary was previously accounted for using the local currency as the functional currency. The Company did not recognize any foreign currency translation losses during the years ended March 31, 2018, 2017 and 2016. Cash and Cash Equivalents The Company considers all highly liquid instruments with original maturities of three months or less to be cash equivalents. All interest bearing and non-interest bearing accounts are guaranteed by the FDIC up to $250,000. The Company may maintain cash balances in excess of FDIC coverage. Management considers this to be a normal business risk. Accounts Receivable  Trade and Harmonized Sales Tax Trade The Company extends credit to customers on an unsecured basis and payment terms are typically 30 days from delivery or service. The Companys receivables are primarily related to Prolieve products and services. Management uses the aging account method to assess the companys allowance for doubtful accounts. The aging account method uses the number of days outstanding for the underlying invoices that have been past due. Receivables are written off when it is determined that the underlying invoices are uncollectible. The Company maintained an allowance for doubtful accounts of $46,363 and $47,035 as of March 31, 2018 and 2017, respectively. Harmonized Sales Tax During the year ended March 31, 2016 the Company had a receivable from a Canadian tax agency for a harmonized sales tax, however, management was uncertain as to the collectability of the asset. During the year ended March 31, 2016 the Company decided to write-off the entire balance until the receivable is collected. During the year ended March 31, 2017 the collectability was ensured and the Company recovered a significant portion of the receivable. As the recovery (write-off) is considered by the Company as an infrequent occurrence and it is not part of the trade receivable balance, the transaction is included as a gain (loss) in other income (expense) in the statements of operations and comprehensive loss for the years ended March 31, 2018, 2017 and 2016. Accounts Receivable consisted of the following as of March 31, 2018 and 2017. March 31, 2018 March 31, 2017 Accounts receivable trade $ 585,835 $ 865,018 Accounts receivable - Harmonized sales tax 5,387 202,107 Allowance for doubtful accounts (46,363) (47,035) $ 544,859 $ 1,020,091 Inventory Inventory is valued at the lower of cost or market and consists primarily of console units and single-use treatment catheters. Current inventory of catheters and consoles consist of the direct costs of acquiring the inventory from vendors. Certain non-current inventory of console units, which were originally held for sale, were classified as property and equipment during the year ended March 31, 2016 as the Company began using the console units in operations. The carrying amount was adjusted prior to the transfer of the assets for any depreciation expense that would have been recognized since acquisition had the asset been classified as held for sale. The Company recognized a loss on impairment of long-lived assets in other income (expense) of the statement of operations and comprehensive loss in the amount of $99,020, during the year ended March 31, 2016, related to this transaction. Inventory is relieved using the first-in, first-out method and consists of the following at March 31, 2018 and March 31, 2017. March 31, 2018 March 31, 2017 Finished Goods - Catheters $ 199,361 $ 101,181 Finished Goods - Consoles 4,712 - Total Inventory $ 204,073 $ 101,181 Property and Equipment Property and equipment is stated at cost less accumulated depreciation. Depreciation is provided over the estimated useful lives of the related assets, ranging from three to seven years, using the straight-line method. Major renewals and improvements are capitalized and ordinary repairs and maintenance are expensed as incurred. The Company reviews property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Equity Method Investments During the year ended March 31, 2014, the Company entered into a joint venture agreement and accumulated contributions of approximately $255,000 in cash and equipment. During the year ended March 31, 2015, the Company recognized losses of approximately $56,000. During the year ended March 31, 2016, the Company received $100,000 for the sale of their ownership in the joint venture. During the year ended March 31, 2018, the Company entered into a sale agreement of their rights to the Gene Therapy platform along with a $50,000 deposit for consideration of $100,000 to ThermeGene Corporation which was offset by approximately $64,000 in payables leaving a remaining receivable balance of approximately $36,000. The Company recorded a $50,000 gain in connection with the sale of the platform. The Company will received 10% of the purchasers shares, ThermeGene, which are valued at $0, which will remain anti-dilutive until ThermeGene Corporation raises $2,000,000. Contingent Consideration In accordance with ASC 805, upon the purchase of Prolieve, the Company recognized a contingent consideration obligation as part of the consideration transferred in exchange for the acquired business. The initial measurement of the contingent consideration obligation was based on its estimated fair value. The contingent consideration obligation has been re-measured to fair value at each reporting date and will continue to be re-measured until the contingency is resolved, which is estimated to be during the year ended March 31, 2019. The contingent consideration is $251,935 and $463,772 as of March 31, 2018 and March 31, 2017, respectively. Intangible Assets Intangible assets consist of intellectual property and customer relationships for our Prolieve business acquired in July 2012. These intangible assets were originally recorded at fair value and are amortized on a straight line basis over their estimated useful lives of 10 years. The Company reviews its intangible assets for impairment whenever events or changes in circumstances indicate that the carrying amount of an asset may not be recoverable, in a manner similar to that for property and equipment. Revenue Recognition The Company sells products and provides services which are used in the treatment of BPH. The Company recognizes revenue, net of sales taxes, from the sale of Prolieve consoles and catheters upon shipment to the customer. Revenue from the sale of products is measured at the fair value of the consideration received or receivable, net of any estimated returns. Revenue from the mobile service is recognized upon completion of the services, which is generally upon treatment of the patient. The Company does not have a return policy that allows customers to return product, however the Company has allowed returns on a limited customer by customer basis. The Companys estimate for returns is based upon its historical experience with actual returns, however such returns have historically been limited. While such experience has allowed for reasonable estimation in the past, history may not always be an accurate indicator of future returns. The Company continually monitors its estimates for returns and makes adjustments when it believes that actual product returns may differ from the established accruals, if any. We record a provision for estimated returns in the same period as the related revenue is recorded. Costs of SalesProducts Costs of goods sold primarily include the cost of products sold to customers on a first-in first-out basis, along with amortization expense of our intellectual property, warranty costs, warehousing costs, freight and handling charges. Warehousing costs include payroll and benefit costs. Costs of SalesServices Costs of services consist primarily of the costs to provide mobile services to our patients, including catheter cost, amortization expense of our intellectual property, depreciation of our mobile consoles and vehicle fleet, and payroll and benefit costs. Product Warranty Liabilities Prolieve products are covered by warranties against defects in material and workmanship for periods of up to 12 months. We record a liability for warranty claims at the time of sale based on the trend in the historical ratio of product failure rates, material usage and service delivery costs to sales, the historical length of time between the sale and resulting warranty claim and other factors. The accrued liability for warranty provisions was approximately $6,300 and $9,200 as of March 31, 2018 and March 31, 2017, respectively. Research and Development Expenses Research and development costs are expensed as incurred. 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 and liabilities of a change in tax rates is recognized in results of operations in the period that the tax rate change occurs. Valuation allowances are established, when necessary, to reduce deferred tax assets to the amount expected to be realized. A tax position is recognized as a benefit only if it is more likely than not that the tax position taken would be sustained in a tax examination, presuming that a tax examination will occur. The Company recognizes interest and/or penalties related to income tax matters in the income tax expense category. Stock-Based Compensation Compensation costs for all stock-based awards is measured at fair value on the date of the grant using an option pricing model and is recognized over the service period for awards expected to vest. The estimation of stock-based awards that will ultimately vest requires judgment, and to the extent actual results or updated estimates differ from the current estimates, such amounts will be recorded as a cumulative adjustment in the period estimates are revised. We consider many factors when estimating expected forfeitures, including types of awards, employee class, and historical experience. Profit Sharing Plan The Company sponsors a defined contribution retirement plan through a Section 401(k) profit sharing plan. Employees may contribute up to 15% of their pre-tax compensation. Participants are eligible for matching Company contributions up to 3% of eligible compensation dependent on the level of voluntary contributions. Company matching contributions totaled approximately $15,000, $25,000 and $55,000 for the years ended March 31, 2018, 2017 and 2016, respectively. Net Loss Per Share Basic net loss per share is computed by dividing net loss available to common shareholders by the weighted-average number of shares of common shares outstanding during the period. For periods of net loss, diluted loss per share is calculated similarly to basic loss per share because the impact of all dilutive potential common shares is anti-dilutive due to the net losses. Outstanding stock options of 10,700,000, 6,500,000 and 10,100,000 and outstanding stock purchase warrants of 0, 18,013,250 and 71,579,313 to purchase commons shares for the years ended March 31, 2018, 2017 and 2016, respectively, were considered anti-dilutive and therefore were not included in the calculation of diluted shares. Additionally, for the years ended March 31, 2018, 2017 and 2016, convertible promissory notes convertible into 21,640,000, 22,160,000 and 22,160,000, respectively, shares of common stock were also considered anti-dilutive and therefore were not included in the calculation of diluted shares. Newly Adopted Accounting Pronouncements ASU No. 2016-09, Compensation-Stock Compensation (Topic 718): Improvements to Employee Share-Based Payment Accounting. ASU No. 2015-11, Inventory (Topic 330): Simplifying the Measurement of Inventory ASU No. 2015-17, Income Taxes (Topic 740): Balance Sheet Classification of Deferred Taxes Recent Accounting Pronouncements ASU No. 2014-09, Revenue from Contracts with Customers (Topic 606), ASU No. 2016-01 , Financial Instruments-Overall (Subtopic 825-10) - Recognition and Measurement of Financial Assets and Financial Liabilities ASU No. 2016-02, Leases (Topic 842), ASU No. 2016-15, Statement of Cash Flows (Topic 230): Classification of Certain Cash Receipts and Cash Payments. ASU No. 2017-09, Compensation-Stock Compensation (Topic 718): Scope of Modification Accounting. Emerging Growth Company Status We are an emerging growth company as defined in section 3(a) of the Exchange Act, as amended by the United States Jumpstart Our Business Startups Act, enacted on April 5, 2012 (the JOBS Act), and will continue to qualify as an emerging growth company until the earliest to occur of: (a) the last day of the fiscal year during which the Company has total annual gross revenues of $1,000,000,000 (as such amount is indexed for inflation every 5 years by the SEC) or more; (b) the last day of the Companys fiscal year following the fifth anniversary of the date of the first sale of the Companys common equity securities pursuant to an effective registration statement under the Securities Act; (c) the date on which the Company has, during the previous 3-year period, issued more than $1,000,000,000 in non-convertible debt; or (d) the date on which we are deemed to be a large accelerated filer, as defined in Exchange Act Rule 12b2. Generally, a company that registers any class of its securities under section 12 of the Exchange Act is required to include in the second and all subsequent annual reports filed by it under the Exchange Act, a management report on internal controls over financial reporting and, subject to an exemption available to companies that meet the definition of a smaller reporting company in Exchange Act Rule 12b-2, an auditor attestation report on managements assessment of internal controls over financial reporting. However, for so long as the Company will continue to qualify as an emerging growth company, the Company will be exempt from the requirement to include an auditor attestation report in the Companys annual reports filed under the Exchange Act, even if the Company does not qualify as a smaller reporting company. In addition, section 103(a)(3) of the Sarbanes-Oxley Act of 2002 has been amended by the JOBS Act to provide that, among other things, auditors of an emerging growth company are exempt from any rules of the Public Company Accounting Oversight Board requiring mandatory audit firm rotation or a supplement to the auditors report in which the auditor would be required to provide additional information about the audit and the financial statements of the Company. Any U.S. domestic issuer that is an emerging growth company is able to avail itself to the reduced disclosure obligations regarding executive compensation in periodic reports and proxy statements, and to not present to its shareholders a nonbinding advisory vote on executive compensation, obtain approval of any golden parachute payments not previously approved, or present the relationship between executive compensation actually paid and the Companys financial performance. As a foreign private issuer, the Company is not subject to such requirements, and will not become subject to such requirements even if the Company was to cease to be an emerging growth company. As a reporting issuer under the securities legislation of the Canadian provinces of Ontario, British Columbia, and Alberta, the Company is required to comply with all new or revised accounting standards that apply to Canadian public companies. Pursuant to Section 107(b) of the JOBS Act, an emerging growth company may elect to utilize an extended transition period for complying with new or revised accounting standards for public companies until such standards apply to private companies. The Company elected to utilize this extended transition period. However, while the Company elected to utilize this extended transition period, our consolidated financial statements as of March 31, 2018 reflect the adoption of all required accounting standards for public companies. </t>
  </si>
  <si>
    <t>2. Business Acquisition and Contingent Consideration</t>
  </si>
  <si>
    <t xml:space="preserve">2. BUSINESS ACQUISITION AND CONTINGENT CONSIDERATION On July 24, 2012 the Company purchased from Boston Scientific Corporation ("BSC"), in a taxable transaction, all of the assets, relating to the Prolieve, an FDA approved device for the treatment of BPH. The total purchase consideration consisted of the following: Cash $ 2,535,610 Fair value of contingent consideration 1,126,505 Total consideration $ 3,662,115 The maximum amount of $2,500,000 is payable as contingent consideration pursuant to the terms of the agreement. The fair value of the contingent consideration was determined by calculating its present value based on its payment terms using an interest rate of 24% (our estimated unsecured borrowing rate). The contingent consideration is payable quarterly at a rate of 10% of sales of Prolieve products. As of March 31, 2018, $1,902,387 of royalties are due to BSC of which $1,835,301 is past due. The activity of the non contingent and contingent consideration obligation for the years ending March 31, 2018, 2017 and 2016 and the allocation is as follows: Activity is as follows: Non Contingent Contingent Total Balance at April 1, 2015 $ 831,632 $ 1,031,179 $ 1,862,811 Less: payments - - - Change in non-contingent/contingent 426,363 (272,226) 154,137 Balance at March 31, 2016 1,257,995 758,953 2,016,948 Less: payments - - - Change in non-contingent/contingent 378,370 (295,181) 83,189 Balance at March 31, 2017 1,636,365 463,772 2,100,137 Less: payments - - - Change in non-contingent/contingent 266,022 (211,837) 54,185 Balance at March 31, 2018 $ 1,902,387 $ 251,935 $ 2,154,322 Allocated as follows as of March 31, 2018: Payable to Boston Scientific Corp. $ 1,902,387 $ - $ 1,902,387 Contingent consideration  current $ - $ 251,935 $ 251,935 Contingent consideration  non current $ - $ - $ - </t>
  </si>
  <si>
    <t>3. Property and Equipment</t>
  </si>
  <si>
    <t xml:space="preserve">3. PROPERTY AND EQUIPMENT Property and equipment consists of the following as of March 31, 2018 and 2017: March 31, 2018 March 31, 2017 Machinery and equipment (5-7 year life) $ 38,971 $ 38,971 Mobile consoles (7 year life) 798,667 798,667 Automobiles (3 year life) 18,376 - Furniture and fixtures (3-5 year life) 20,000 20,000 876,014 857,638 Accumulated depreciation (662,493) (535,820) Total $ 213,521 $ 321,818 Depreciation expense was approximately $127,000, $117,000 and $114,000 for the years ended March 31, 2018, 2017 and 2016, respectively. During the year ended March 31, 2017, the Company sold 10 consoles for gross proceeds of $209,000 and recorded a gain on sale of consoles in the amount of $175,491. </t>
  </si>
  <si>
    <t>4. Intangible Assets</t>
  </si>
  <si>
    <t xml:space="preserve">4. INTANGIBLE ASSETS Intangible assets include intellectual properties and customer relationships relating to the Prolieve technology, acquired at a cost of $2.5 million. The intellectual properties expire over several years commencing September 2021 and continuing until February 2029. These assets are being amortized on a straight-line basis over ten years; amortization expense was $246,212 for each of the years ended March 31, 2018, 2017 and 2016, respectively. Fut u m e e r t h e y n m o n a i b m b o 2019 $ 246,212 2020 246,212 2021 246,212 2022 246,212 2023 62,491 Total $ 1,047,339 </t>
  </si>
  <si>
    <t>5. Promissory Notes Payable, Convertible Notes Payable and Accured Interest Payable</t>
  </si>
  <si>
    <t>5. PROMISSORY NOTES PAYABLE, CONVERTIBLE NOTES PAYABLE AND ACCURED INTEREST PAYABLE In fiscal year 2013, the Company raised bridge financing of approximately $435,000. The bridge financing lender received a promissory note, with interest payable at 2% per month after October 23, 2012. The original maturity date of the promissory note was October 23, 2013 and was subsequently extended until June 30, 2014 at which time the Company began paying additional interest of 2% per month on accrued interest with an additional interest charge of .09% per month on current interest expense. As of March 31, 2018, the note remains in default and is due in full. The Company is currently in discussions with the lender on a further extension of the maturity date. The Company has a total principal and accrued interest balance of approximately $907,000 and $703,000 as of March 31, 2018 and 2017, respectively. Interest expense of approximately $182,000, $143,000 and $116,000 was recognized on the promissory note and accrued interest for the years ended March 31, 2018, 2017 and 2016, respectively. In fiscal year 2014, the Company issued, in two separate tranches, 554 units of 8% redeemable promissory convertible notes (the Notes) together with Series C stock purchase warrants (the Warrants) to various accredited investors in an offering exempt from registration in the U.S pursuant to regulations D and S under the U.S. Federal Securities rules and regulations, receiving gross proceeds of $5,540,000. The notes are convertible into 22,160,000 shares of common stock. Each warrant entitled the holder to acquire 20,000 common shares (for a total of 11,080,000 common shares) at an exercise price of $0.30 per share and expired on December 18, 2016 and March 7, 2017. The warrants were classified as equity, were recorded as additional paid in capital at their estimated fair value of $1,532,877, and were considered a non-cash financing activity. The Company recognized a beneficial conversion feature of $195,938 and deferred financing fees (consisting of both cash payments and the fair value of stock purchase warrants classified as equity) of $558,552 which were fully amortized using the effective interest method through the fiscal year ended March 31, 2017. The Company has accrued interest of $1,828,970 owing to holders of the convertible debentures as of March 31, 2018, of which $1,687,030 is past due. During the year ending March 31, 2018, the company settled $130,000 of the convertible notes and $24,514 of accrued interest at a settlement price of CAD $0.05 ($0.04) per share. The fair value of the stock price was $0.032 per share on the date of the settlement; therefore, per the guidance ASC 470-60, Trouble Debt Restructuring by Debtors, the Company recognized a gain of $30,705 for the year ending March 31, 2018. Additionally, the Company recorded a common stock issuable in the amount of $123,809 for 3,862,850 shares. The remaining shareholders have not settled their debt as of March 31, 2018. In connection with the convertible notes, the Company recognized interest expense of $560,926, $518,644 and 482,759 for the years ended March 31, 2018, 2017 and 2016, respectively. The Company recognized accretion expense of $0, $91,698 and $795,081 for the years ended March 31, 2018, 2017 and 2016, respectively. On May 13, 2016, the Company entered into a loan agreement in the amount of $200,000. The financing lender will receive interest payable of 1.25% per month. The maturity date for the outstanding amount was November 30, 2016 and default interest of 2% per month began accruing effective that date as the loan is in default. The Company recognized $48,000, $31,442 and $0 in interest expense for the years ended March 31, 2018, 2017 and 2016, respectively. Accrued interest related to the loan balance is $79,442 and $31,442 as of March 31, 2018 and 2017, respectively. The loan is secured by the Companys assets. On August 1, 2016, the Company entered into a loan agreement in the amount of $200,000. The financing lender will receive interest payable of 1.25% per month. The maturity date for the outstanding amount was January 31, 2017 and default interest of 2% per month began accruing effective of that date as the loan is in default. The Company recognized $48,000, $22,678 and $0 in interest expense for the years ended March 31, 2018, 2017 and 2016, respectively. Accrued interest related to the loan balance is $70,678 and $22,678 as of March 31, 2018 and 2017, respectively. The loan is secured by the Companys assets. On October 30, 2016, the Company entered into a loan agreement in the amount of $100,000. The financing lender will receive interest payable of 1.25% per month. The maturity date for the outstanding amount is April 30, 2017 and default interest of 2% per month began accruing effective of that date as the loan is in default. The Company recognized $23,258, $6,440 and $0 in interest expense for the years ended March 31, 2018, 2017 and 2016, respectively. Accrued interest related to the loan balance is $29,698 and $6,440 as of March 31, 2018 and 2017, respectively. The loan is secured by the Companys assets.</t>
  </si>
  <si>
    <t>6. Equity and Stock-based Compensation</t>
  </si>
  <si>
    <t xml:space="preserve">6. EQUITY AND STOCK-BASED COMPENSATION Common Stock Authorized share capital consists of unlimited common shares with no par value. On December 14, 2015, the Company completed a private placement of 15,500,000 units at a price of $ 0.05 per unit raising gross proceeds of $ 775,000 (net proceeds of $ 713,000 ). Each unit consisted of one common share and 0.5 common share purchase warrant. Each whole warrant entitled the holder to acquire one common share at an exercise price of $ 0.10 until December 14, 2017 . As of March 31, 2018 these warrants are expired. Management determined the warrants to have a fair value of $ 0.015 per warrant and accordingly, $ 176,169 of the proceeds from the issuance was allocated to additional paid in capital, and the balance of the proceeds was allocated to common shares. A relative fair value calculation was used to determine the carrying value of the warrants. The fair value of the warrants issued was estimated using a Black-Scholes pricing model with the following Risk free interest rate 0.58% to 0.97% Expected life in years 2 years - 3 years Expected volatility 98.96 to 146.6 % The Company uses the contract life as its expected life. Volatility is calculated based on actual weekly trading history of the Companys common stock. The risk-free rate is based on the daily yield curve of U.S. treasury bills. Common stock issuable Prior to March 31, 2015, the Company received funds for common shares in the amount of $1,561,000 (net of fees) as part of a future private placement occurring on May 12, 2015. All shares were issued during the year ended March 31, 2016. During the year ended March 31, 2016 the Company resolved to pay accrued expenses with common stock in the amount of $140,452. As of March 31, 2018, the Company has a total of shares issuable of 3,862,850 in the amount of $123,809 at a settlement price of CAD $0.05 ($0.04), as a result of an agreement to settle convertible debt of $130,000 plus accrued interest. Stock Purchase Warrants The Company had stock purchase warrants outstanding as of March 31, 2018 and 2017 as follows: March 31, 2018 March 31, 2017 Year of issue Exercise Price Expiration Underlying Shares Underlying Shares 2015 $ 0.25 9/15/2017 - 10,281,250 2016 $ 0.10 12/14/2017 - 7,750,000 - 18,031,250 Stock Purchase Warrant Modifications During the year ended March 31, 2016, the Company extended the expiration date of certain outstanding stock warrants, originally issued in 2013 as part of a private placement offering. Given the Companys no par value, such modifications require an allocation between common stock and additional paid in capital for the change in the relative fair value of the original warrant. There were no stock purchase warrant modifications during the years ended March 31, 2018 and 2017. The relative fair value of the modified warrants were estimated using a Black-Scholes pricing model with the following assumptions: Risk free interest rate 0.57% to 0.58% Expected life in years 4 years Expected volatility 205.5 to 212.7% The Company uses the modified contract life as its expected life in years. Volatility is calculated based on actual weekly trading history of the Companys common stock. The risk free rate is based on the daily yield curve of the U.S. treasury bills. Stock Options and Stock Option Plan The purpose of the stock option plan (the Plan) is to attract, retain and motivate persons as key service providers to the Company and to advance the interests of the Company by providing such persons with the opportunity, through share options, to acquire a proprietary interest in the Company and benefit from its growth. The options are non-assignable and may be granted for a term not exceeding five years. The Company may grant stock options to directors, senior officers and service providers by resolution of the Board of Directors. The exercise price will reflect the market price of the Companys stock on the date of the grant. The maximum number of stock options outstanding under the Plan is limited 10% of issued shares. During the year ending March 31, 2016, the Company issued 10,100,000 options to directors and officers of the Company which vested immediately upon issuance. The Company recorded $183,410 in stock compensation expense related to these options. No stock-based compensation cost was recorded for the year ending March 31, 2017. During the year ended March 31, 2018, the Company issued 4,200,000 shares of stock options to the Companys CEO with an exercise price of CAD$0.05 ($0.04) per share. The options vest immediately and have an expected life of 5 years. The Company recorded $85,294 in stock compensation expense related to these options. The Company measures the cost of stock option awards based on the grant-date fair value of the award. The cost is recognized over the period during which an employee is required to provide service in exchange for the award or the requisite service period. The Company recognizes stock-based compensation expense over the vesting periods of the awards, adjusted for estimated forfeitures. A summary of the stock option activity for the years ended March 31, 2018, 2017 and 2016 is presented below: Weighted average Weighted Average Remaining Aggregate Option Shares exercise price Contractual Life Intrinsic Value # $ (years) $ Outstanding April 1, 2015 8,255,000 $ 0.200 1.0 $ - Granted 10,100,000 0.060 Exercised - Cancelled/Expired (8,255,000) 0.200 Outstanding March 31, 2016 10,100,000 0.060 4.75 $ - Granted - Exercised - Cancelled/Expired (3,600,000) 0.060 Outstanding, March 31, 2017 6,500,000 0.060 3.75 $ - Granted 4,200,000 0.040 4.41 $ - Exercised - - Cancelled/Expired - - Outstanding, March, 31, 2018 10,700,000 $ 0.051 3.43 $ - Exercisable, March 31, 2018 10,700,000 The weighted average fair value of the option grants issued in fiscal year 2016 was $0.018 per share. The option grants were estimated on the date of the grant using the Black-Scholes option pricing model and using the following assumptions: Expected option life (years) 2.5 years Expected life in years 1.12% Expected volatility 106% The weighted average fair value of the option grants issued in fiscal year 2018 was $0.020 per share. The option grants were estimated on the date of the grant using the Black-Scholes option pricing model and using the following assumptions: Expected option life (years) 5 years Expected life in years 1.56% Expected volatility 122% </t>
  </si>
  <si>
    <t>7. Income Taxes</t>
  </si>
  <si>
    <t>7. INCOME TAXES The Company is domiciled in Canada and files Canadian federal and certain provincial tax returns. The Company had no provision (benefit) for income taxes for the years ending March 31, 2018, 2017 and 2016 as a result of its net losses and full valuation allowance against its deferred assets. The following is the statutory rates which apply to the Company For the years ending March 31, 2018 2017 2016 Income Tax Statutory income Tax Rates United States 21.00% 35.00% 35.00% Canada 26.50% 26.50% 26.50% The reconciliation of income taxes at statutory income tax rates (Canada - 26.5%) to the income tax expense is as follows: For the years ending March 31, 2018 2017 2016 Loss before income taxes $ (1,541,000) $ (1,570,000) $ (4,962,000) Expected income recovery based on statutory rate (408,000) (416,000) (1,315,000) Adjustment to expected income tax benefit Stock based compensation 23,000 - - Permanent differences 2,000 3,000 11,000 Change in benefit of tax assets not recognized 383,000 413,000 1,304,000 Deferred income tax provision (recovery) - - - Deferred Income Tax Deferred tax asset components as of March 31, 2018 and 2017 is as follows: As of March 31, 2018 2017 Non-capital loss carry-forwards $ 22,586,000 $ 20,854,000 Equipment 1,769,000 1,642,000 Net deferred tax asset $ 24,355,000 $ 22,496,000 As the Company has recognized substantial cumulative losses from operations and has not earned significant revenues, it has provided a 100% valuation allowance on the net deferred tax asset as of March 31, 2018 and 2017. The Company has non-capital losses which may, under certain circumstances, be applied against future taxable income and which expire as follows: 2026 $ 114,000 2027 12,000 2028 34,000 2029 5,000 2030 1,252,000 2031 1,591,000 2032 1,111,000 2033 3,156,000 2034 3,935,000 2035 4,718,000 2036 4,111,000 2037 1,459,000 2038 1,088,000 $ 22,586,000 The Company is subject to income taxes in numerous jurisdictions. Significant judgment is required in evaluating the Companys tax positions and determining its provision for income taxes. The Company establishes liabilities for tax-related uncertainties based on estimates of whether, and the extent to which, additional taxes will be due. These liabilities are established when the Company believes that certain positions might be challenged despite its belief that its tax return positions are fully supportable. The Company adjusts these liabilities in light of changing facts and circumstances, such as the outcome of a tax audit. The provision for income taxes includes the impact of changes to the liability that is considered appropriate. The Company has identified no material uncertain tax positions as of March 31, 2018 and 2017. The Company is subject to income tax audits in all jurisdictions for which it is required to file tax returns. Tax audits by their nature are often complex and can require several years to complete. Neither the Company nor any of its subsidiaries is currently under audit in any jurisdiction. All of the Companys income tax returns remain subject to examination by tax authorities. During the year ended March 31, 2017, the Company recorded $20,000 in tax penalties to the IRS for failure to timely file income tax returns for the prior years and is included in other income (expense) on the consolidated statements of operations and comprehensive loss. No penalties were recorded for either fiscal 2018 or 2016.</t>
  </si>
  <si>
    <t>8. Commitments and Contingencies</t>
  </si>
  <si>
    <t xml:space="preserve">8. COMMITMENTS AND CONTINGENCIES On January 16, 2006, the Company's wholly owned subsidiary, Celsion (Canada) Inc. purchased from Celsion Corporation (USA) ["Celsion"] On October 1, 2017, the Company entered into an amended 5 year operating lease agreement. All vehicle leases expired during year ending March 31, 2018. Future minimum payments under the operating lease for office space as of March 31, 2018 are as follows: 2019 $ 83,614 2020 $ 86,152 2021 $ 88,752 2022 $ 91,414 2023 $ 86,080 The Company recognized total rent expense of $154,704, $244,598 and $223,254 for the years ended March 31, 2018, 2017 and 2016, respectively. The Company has a purchase commitment with its primary vendor in which to purchase 2,880 Prolieve Kits at $286.53 for a total amount of $823,478 through January 31, 2019. During the year ended March 31, 2018, the Company entered into a research and development project agreement with Urobois Limited. The Company paid $2,500 at the signing of the agreement and will make milestone payments to Urobois Limited in the amount of $20,000 through the completion of the agreement. As of March 31, 2018, the requirements under each milestone payment have not been met and no payment is due. In June 2018, W.L. Pate, JR and Charles C. Shelton filed a lawsuit in the District Court of Harris County, Texas to seek monetary relief of over $200,000 but not more than $1,000,000 from Medifocus Inc. for a transaction that did not materialize. Although the Company does not believe the suit has any merits and has not accrued for any amount in its financial statements as of March 31, 2018, any judgement unfavorable to the Company can potentially cause significant financial hardship and other damages to the Company. </t>
  </si>
  <si>
    <t>9. Related Party Transactions</t>
  </si>
  <si>
    <t xml:space="preserve">9. RELATED PARTY TRANSACTIONS The Company has entered into several transactions with a director and an officer. Descriptions of the related party transactions are as follows: The Company made direct revenue sales to Dr. William Jow, the Companys CEO effective October 1, 2016, in the amount of approximately $18,000, $36,000 and $11,000 during the years ended March 31, 2018, 2017 and 2016, respectively. There was a trade receivable balance of approximately $0 and $0 as of March 31, 2018 and 2017, respectively, related to these transactions. As of March 31, 2018 and 2017, respectively, the Company has an outstanding liability to Dr. William Jow in the amount of $14,500 and $17,000 for compensation and expense reimbursements. See also Note 6 for stock options issued to the CEO during the year ending March 31, 2018. The Company made a direct sale to Medifocus Asia, Ltd., in the amount of approximately $0, $232,000 and $6,000 during the years ended March 31, 2018, 2017 and 2016, respectively. There was a trade receivable balance of approximately $0 and $196,000 as of March 31, 2018 and 2017, respectively. Mr. Augustine Chow and Mr. Raymond Tong, both directors of Medifocus, Inc, are also directors of Medifocus Asia, Ltd. Additionally, Mr. Augustine Chow and Mr. Raymond Tong have significant investments in Medifocus Asia, Ltd. The Company has accrued compensation expenses owed to the CFO and the board of directors as of March 31, 2018, 2017 and 2016 as follows: The amounts are unsecured, due on demand and bear no interest. CFO Directors 2018 $ 109,000 $ 415,000 2017 $ 87,000 $ 326,000 2016 $ 53,000 $ 261,000 The Company settled a $50,000 convertible debt and $16,304 in related accrued interest charges due to Douglas Liu, Vice President of Finance, for 1,657,595 shares issuable. Augustine Chow, a director of Medifocus, is also a director of Gwyneth Gold Limited which has a substantial investment in the Company. Additionally, Gwyneth Gold Limited is the holder of a $790,000 convertible note with the company and is owed $319,250 in accrued interest as of March 31, 2018. </t>
  </si>
  <si>
    <t>1. Business, Going Concern, Liquidity and Summary of Significant Accounting Policies: Description of Business and Current Financial Condition (Policies)</t>
  </si>
  <si>
    <t>Policies</t>
  </si>
  <si>
    <t>Description of Business and Current Financial Condition</t>
  </si>
  <si>
    <t>Description of Business and Current Financial Condition Medifocus Inc. (the Company or Medifocus) was incorporated under the Business Corporations Act (Ontario) on April 25, 2005. Medifocus develops and commercializes minimally invasive focused heat systems for the treatment of cancerous and benign tumors, and enlarged prostate, medically known as Benign Prostate Hyperplasia (BPH). The Company owns two focused heat technology platforms with comprehensive US and international patent protection:  The Endo-thermotherapy Platform-from which Prolieve Thermodilatation System (Prolieve) was developed, can potentially be used to treat cancers in prostate, rectal, cervical and esophageal, and  The Adaptive Phased Array (APA) Microwave Focusing Platform-invented by MIT, licensed to Medifocus, directs precisely focused microwave energy at tumor center to induce shrinkage or eradication of tumors without undue harm to surrounding tissue. The Companys APA 1000 Breast Cancer Treatment System, developed from the APA technology platform is currently in pivotal Phase-III clinical trials.</t>
  </si>
  <si>
    <t>1. Business, Going Concern, Liquidity and Summary of Significant Accounting Policies: Going Concern Consideration (Policies)</t>
  </si>
  <si>
    <t>Going Concern Consideration</t>
  </si>
  <si>
    <t>Going Concern Consideration Effective April 1, 2016, the Company adopted ASU 2014-15, Presentation of Financial Statements-Going Concern (Subtopic 205-40) The Companys operations are subject to certain risks and uncertainties including, among others, current and potential competitors with greater resources, lack of operating history and uncertainty of future profitability and possible fluctuations in financial results. Since inception, the Company has incurred substantial operating losses, principally from expenses associated with the Companys Prolieve operation, research and development and financing activities. The Company believes these expenditures are essential for the commercialization of its technologies. The Company expects its operating losses to continue in the near future as it continues its Prolieve sales and marketing activities. Due to continued operating losses, there is substantial doubt regarding the Company's ability to continue as a going concern. The Companys ability to achieve profitability is dependent upon its ability to operate its Prolieve business profitably and to obtain governmental approvals, produce, and market and sell its new product candidates. There can be no assurance that the Company will be able to commercialize its technology successfully or that profitability will ever be achieved. The operating results of the Company have fluctuated significantly in the past. The Company expects that its operating results will fluctuate significantly in the future and will depend on a number of factors, many of which are outside the Companys control. The Company will need substantial additional funding in order to sustain its operation, to complete the development, testing and commercialization of its product candidates. The commitment to these projects will require additional external funding, at least until the Company is able to generate sufficient cash flow from the sale of one or more of its products to support its continued operations. If adequate funding is not available, the Company may be required to delay, scale back or eliminate certain aspects of its operations or attempt to obtain funds through unfavorable arrangements with partners or others that may force it to relinquish rights to certain of its technologies, products or potential markets or that could impose onerous financial or other terms. Furthermore, if the Company cannot fund its ongoing development and other operating requirements, particularly those associated with its obligations to conduct clinical trials under its licensing agreements, it will be in breach of these licensing agreements and could therefore lose its license rights, which could have material adverse effects on its business. Additionally, the Company is not in compliance with the provisions of outstanding debt agreements, and it has not remitted quarterly royalty payments to Boston Scientific Corporation pursuant to the terms of its purchase agreement for Prolieve. The Company has not paid interest owing to certain holders of the convertible debentures, and is in default of the terms of the debentures. Management is continuing its efforts to obtain additional funds through equity financing and through the negotiation of debt agreements to ensure that the Company can meet its obligations and sustain operations. Additionally, the Company is reducing costs of operations, as the Company is eliminating certain positions that do not hold value to the Company. The consolidated financial statements do not include any adjustments relating to recoverability and classification of recorded asset amounts or the amounts and classification of liabilities that might be necessary should the Company be unable to continue in existence.</t>
  </si>
  <si>
    <t>1. Business, Going Concern, Liquidity and Summary of Significant Accounting Policies: Basis of Presentation and Principles of Consolidation (Policies)</t>
  </si>
  <si>
    <t>Basis of Presentation and Principles of Consolidation</t>
  </si>
  <si>
    <t xml:space="preserve">Basis of Presentation and Principles of Consolidation The accompanying consolidated financial statements of Medifocus, Inc. have been prepared in accordance with generally accepted accounting principles in the United States (U.S. GAAP) and include the accounts of the Company and its wholly-owned subsidiary Celsion (Canada) Inc. All intercompany transactions have been eliminated. There were no transactions for Celsion (Canada) Inc. for the years ended March 31, 2018, 2017 and 2016. Unless otherwise noted, all references to $ or dollar refer to the United States dollar. The Company operates in a single business segment, focused heat systems for targeted thermotherapy of surface, subsurface and deep seated localized and regional cancers. Substantially all of the Companys revenue is generated, and assets are located, in the United States. </t>
  </si>
  <si>
    <t>1. Business, Going Concern, Liquidity and Summary of Significant Accounting Policies: Foreign Currency (Policies)</t>
  </si>
  <si>
    <t>Foreign Currency</t>
  </si>
  <si>
    <t>Foreign Currency Effective April 1, 2013, the Company changed its reporting currency from the Canadian dollar (CAD) to the U.S. dollar in anticipation of filing its financial statements with the U.S. Securities and Exchange Commission. Effective April 1, 2014, the Company changed its functional currency and that of its wholly owned subsidiary to the U.S. dollar. As a result, all translation adjustments prior to April 1, 2014 were recognized into other income (expense) in the year ending March 31, 2015.</t>
  </si>
  <si>
    <t>1. Business, Going Concern, Liquidity and Summary of Significant Accounting Policies: Use of Estimates (Policie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T he consolidated financial statements include significant estimates for the expected economic life and value of our licensed technology, allowance for doubtful accounts, value of contingent consideration, value of our debt issuances, allowance for our net operating loss carry forward and related valuation allowance for tax purposes and our stock-based compensation related to employees and directors, consultants and advisors. Because of the use of estimates inherent in the financial reporting process, actual results could differ significantly from those estimates.</t>
  </si>
  <si>
    <t>1. Business, Going Concern, Liquidity and Summary of Significant Accounting Policies: Currency Risk (Policies)</t>
  </si>
  <si>
    <t>Currency Risk</t>
  </si>
  <si>
    <t>Currency Risk The Company held its cash balances within banks in Canada in Canadian dollars and with banks in United States in United States dollars. The Companys operations are mainly conducted in United States of America however the Company has transactions in Canada which are affected by the fluctuation of the currency rates. The value of the United States dollar against the Canadian dollar may fluctuate with the changes in economic conditions. During the year ended March 31, 2018, in comparison to the prior year, the Canadian dollar stengthened in relation to the US dollar and upon the translation of the Companys debt and accrued expenses held in Canadian dollars, the Company recorded a currency loss of $42,040 (2017- Gain of $26,621 and 2016- Gain of $15,436), in other income (expense) on the Consolidated Statements of Operations and Comprehensive Loss.</t>
  </si>
  <si>
    <t>1. Business, Going Concern, Liquidity and Summary of Significant Accounting Policies: Credit Risk and Economic Dependence (Policies)</t>
  </si>
  <si>
    <t>Credit Risk and Economic Dependence</t>
  </si>
  <si>
    <t>Credit risk and economic dependence Credit risk is the risk that one party to a financial instrument will cause a financial loss for the other party by failing to discharge an obligation. The financial instruments that potentially subject the Company to credit risk consist of cash and accounts receivable. The Company maintains cash with high credit quality financial institutions located in the United States and Canada. The Company provides credit to its customers in the normal course of its operations. It carries out, on a continuing basis, credit checks on its customers. The Companys operations rely significantly on one supplier and Company cannot easily source alternative suppliers.</t>
  </si>
  <si>
    <t>1. Business, Going Concern, Liquidity and Summary of Significant Accounting Policies: Credit Concentration (Policies)</t>
  </si>
  <si>
    <t>Credit Concentration</t>
  </si>
  <si>
    <t>Credit Concentration One customer represented a concentration of approximately 15% of total trade receivables for the year ended March 31, 2018. No individual customer represented more than 10% of total trade receivables for the year ended March 31, 2017. No individual customer represented more than 10% of revenues for the years ended March 31, 2018, 2017 and 2016. The Companys sales are primarily in the United States.</t>
  </si>
  <si>
    <t>1. Business, Going Concern, Liquidity and Summary of Significant Accounting Policies: Vendor Concentration and Deposits (Policies)</t>
  </si>
  <si>
    <t>Vendor Concentration and Deposits</t>
  </si>
  <si>
    <t xml:space="preserve">Vendor Concentration and Vendor Deposits The Company currently purchases 100% of its Prolieve catheter inventory from one supplier. Alternative suppliers and alternative catheters are not currently available. The Company maintains a deposit of $221,330 with its vendor. </t>
  </si>
  <si>
    <t>1. Business, Going Concern, Liquidity and Summary of Significant Accounting Policies: Fair Value Measurements (Policies)</t>
  </si>
  <si>
    <t>Fair Value Measurements</t>
  </si>
  <si>
    <t xml:space="preserve">Fair Value Measurements The Companys consolidated statements of financial position include various financial instruments (primarily cash and cash equivalents, accounts receivable, accounts payable, accrued expenses, payable to Boston Scientific Corporation, accrued interest payable, and notes payable) recorded at cost, which approximates their fair value.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  Level 1Quoted prices (unadjusted) in active markets that are accessible at the measurement date for identical assets or liabilities. The fair value hierarchy gives the highest priority to Level 1 inputs.  Level 2Observable market-based inputs other than quoted prices in active markets for identical assets or liabilities.  Level 3Unobservable inputs are used when little or no market data is available. The fair value hierarchy gives the lowest priority to Level 3 inputs. In connection with the acquisition of Prolieve, the Company owes additional purchase consideration of up to $2.5 million (contingent consideration) based on the sales of Prolieve products after their acquisition. The contingent consideration is measured at fair value on a recurring basis using level 3 inputs, and the fair value is determined using unobservable inputs such as the discount rate. The change in the fair value of the contingent consideration of $54,185 and $83,189 and $154,137 for the years ended March 31, 2018, 2017 and 2016, respectively, is reflected as loss from change in fair value of contingent consideration in the accompanying consolidated statements of operations. See note 2. The Company has no financial assets and liabilities measured at fair value on a non-recurring basis. The Companys long-lived assets are measured at fair value on a non-recurring basis only when an impairment is deemed to occur. </t>
  </si>
  <si>
    <t>1. Business, Going Concern, Liquidity and Summary of Significant Accounting Policies: Fair Value of Financial Instruments (Policies)</t>
  </si>
  <si>
    <t>Fair Value of Financial Instruments</t>
  </si>
  <si>
    <t>Fair Value of Financial Instruments The carrying amounts of financial instruments classified as current assets or liabilities, including accounts receivable, accounts payable and accrued expenses approximate fair value because of the short maturity of these instruments.</t>
  </si>
  <si>
    <t>1. Business, Going Concern, Liquidity and Summary of Significant Accounting Policies: Other Comprehensive Income (loss) and Accumulated Other Comprehensive Income (loss) (Policies)</t>
  </si>
  <si>
    <t>Other Comprehensive Income (loss) and Accumulated Other Comprehensive Income (loss)</t>
  </si>
  <si>
    <t xml:space="preserve">Other Comprehensive (Loss) Income and Accumulated Other Comprehensive (Loss) Income Other comprehensive (loss) income includes the total of the Companys net loss and all other changes in equity other than transactions with owners, including changes in equity for cumulative translation adjustments resulting from the consolidation of foreign subsidiary as the financial statements of the subsidiary was previously accounted for using the local currency as the functional currency. The Company did not recognize any foreign currency translation losses during the years ended March 31, 2018, 2017 and 2016. </t>
  </si>
  <si>
    <t>1. Business, Going Concern, Liquidity and Summary of Significant Accounting Policies: Cash and Cash Equivalents (Policies)</t>
  </si>
  <si>
    <t>Cash and Cash Equivalents</t>
  </si>
  <si>
    <t xml:space="preserve">Cash and Cash Equivalents The Company considers all highly liquid instruments with original maturities of three months or less to be cash equivalents. All interest bearing and non-interest bearing accounts are guaranteed by the FDIC up to $250,000. The Company may maintain cash balances in excess of FDIC coverage. Management considers this to be a normal business risk. </t>
  </si>
  <si>
    <t>1. Business, Going Concern, Liquidity and Summary of Significant Accounting Policies: Accounts Receivable - Trade and Harmonized Sales Tax (Policies)</t>
  </si>
  <si>
    <t>Accounts Receivable - Trade and Harmonized Sales Tax</t>
  </si>
  <si>
    <t xml:space="preserve">Accounts Receivable  Trade and Harmonized Sales Tax Trade The Company extends credit to customers on an unsecured basis and payment terms are typically 30 days from delivery or service. The Companys receivables are primarily related to Prolieve products and services. Management uses the aging account method to assess the companys allowance for doubtful accounts. The aging account method uses the number of days outstanding for the underlying invoices that have been past due. Receivables are written off when it is determined that the underlying invoices are uncollectible. The Company maintained an allowance for doubtful accounts of $46,363 and $47,035 as of March 31, 2018 and 2017, respectively. Harmonized Sales Tax During the year ended March 31, 2016 the Company had a receivable from a Canadian tax agency for a harmonized sales tax, however, management was uncertain as to the collectability of the asset. During the year ended March 31, 2016 the Company decided to write-off the entire balance until the receivable is collected. During the year ended March 31, 2017 the collectability was ensured and the Company recovered a significant portion of the receivable. As the recovery (write-off) is considered by the Company as an infrequent occurrence and it is not part of the trade receivable balance, the transaction is included as a gain (loss) in other income (expense) in the statements of operations and comprehensive loss for the years ended March 31, 2018, 2017 and 2016. Accounts Receivable consisted of the following as of March 31, 2018 and 2017. March 31, 2018 March 31, 2017 Accounts receivable trade $ 585,835 $ 865,018 Accounts receivable - Harmonized sales tax 5,387 202,107 Allowance for doubtful accounts (46,363) (47,035) $ 544,859 $ 1,020,091 </t>
  </si>
  <si>
    <t>1. Business, Going Concern, Liquidity and Summary of Significant Accounting Policies: Inventory (Policies)</t>
  </si>
  <si>
    <t>Inventory</t>
  </si>
  <si>
    <t>Inventory Inventory is valued at the lower of cost or market and consists primarily of console units and single-use treatment catheters. Current inventory of catheters and consoles consist of the direct costs of acquiring the inventory from vendors. Certain non-current inventory of console units, which were originally held for sale, were classified as property and equipment during the year ended March 31, 2016 as the Company began using the console units in operations. The carrying amount was adjusted prior to the transfer of the assets for any depreciation expense that would have been recognized since acquisition had the asset been classified as held for sale. The Company recognized a loss on impairment of long-lived assets in other income (expense) of the statement of operations and comprehensive loss in the amount of $99,020, during the year ended March 31, 2016, related to this transaction. Inventory is relieved using the first-in, first-out method and consists of the following at March 31, 2018 and March 31, 2017. March 31, 2018 March 31, 2017 Finished Goods - Catheters $ 199,361 $ 101,181 Finished Goods - Consoles 4,712 - Total Inventory $ 204,073 $ 101,181</t>
  </si>
  <si>
    <t>1. Business, Going Concern, Liquidity and Summary of Significant Accounting Policies: Property and Equipment (Policies)</t>
  </si>
  <si>
    <t>Property and Equipment</t>
  </si>
  <si>
    <t xml:space="preserve">Property and Equipment Property and equipment is stated at cost less accumulated depreciation. Depreciation is provided over the estimated useful lives of the related assets, ranging from three to seven years, using the straight-line method. Major renewals and improvements are capitalized and ordinary repairs and maintenance are expensed as incurred. The Company reviews property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t>
  </si>
  <si>
    <t>1. Business, Going Concern, Liquidity and Summary of Significant Accounting Policies: Equity Method Investments (Policies)</t>
  </si>
  <si>
    <t>Equity Method Investments</t>
  </si>
  <si>
    <t xml:space="preserve">Equity Method Investments During the year ended March 31, 2014, the Company entered into a joint venture agreement and accumulated contributions of approximately $255,000 in cash and equipment. During the year ended March 31, 2015, the Company recognized losses of approximately $56,000. During the year ended March 31, 2016, the Company received $100,000 for the sale of their ownership in the joint venture. During the year ended March 31, 2018, the Company entered into a sale agreement of their rights to the Gene Therapy platform along with a $50,000 deposit for consideration of $100,000 to ThermeGene Corporation which was offset by approximately $64,000 in payables leaving a remaining receivable balance of approximately $36,000. The Company recorded a $50,000 gain in connection with the sale of the platform. The Company will received 10% of the purchasers shares, ThermeGene, which are valued at $0, which will remain anti-dilutive until ThermeGene Corporation raises $2,000,000. </t>
  </si>
  <si>
    <t>1. Business, Going Concern, Liquidity and Summary of Significant Accounting Policies: Contingent Consideration (Policies)</t>
  </si>
  <si>
    <t>Contingent Consideration</t>
  </si>
  <si>
    <t xml:space="preserve">Contingent Consideration In accordance with ASC 805, upon the purchase of Prolieve, the Company recognized a contingent consideration obligation as part of the consideration transferred in exchange for the acquired business. The initial measurement of the contingent consideration obligation was based on its estimated fair value. The contingent consideration obligation has been re-measured to fair value at each reporting date and will continue to be re-measured until the contingency is resolved, which is estimated to be during the year ended March 31, 2019. The contingent consideration is $251,935 and $463,772 as of March 31, 2018 and March 31, 2017, respectively. </t>
  </si>
  <si>
    <t>1. Business, Going Concern, Liquidity and Summary of Significant Accounting Policies: Intangible Assets (Policies)</t>
  </si>
  <si>
    <t>Intangible Assets</t>
  </si>
  <si>
    <t xml:space="preserve">Intangible Assets Intangible assets consist of intellectual property and customer relationships for our Prolieve business acquired in July 2012. These intangible assets were originally recorded at fair value and are amortized on a straight line basis over their estimated useful lives of 10 years. The Company reviews its intangible assets for impairment whenever events or changes in circumstances indicate that the carrying amount of an asset may not be recoverable, in a manner similar to that for property and equipment. </t>
  </si>
  <si>
    <t>1. Business, Going Concern, Liquidity and Summary of Significant Accounting Policies: Revenue Recognition (Policies)</t>
  </si>
  <si>
    <t>Revenue Recognition</t>
  </si>
  <si>
    <t xml:space="preserve">Revenue Recognition The Company sells products and provides services which are used in the treatment of BPH. The Company recognizes revenue, net of sales taxes, from the sale of Prolieve consoles and catheters upon shipment to the customer. Revenue from the sale of products is measured at the fair value of the consideration received or receivable, net of any estimated returns. Revenue from the mobile service is recognized upon completion of the services, which is generally upon treatment of the patient. The Company does not have a return policy that allows customers to return product, however the Company has allowed returns on a limited customer by customer basis. The Companys estimate for returns is based upon its historical experience with actual returns, however such returns have historically been limited. While such experience has allowed for reasonable estimation in the past, history may not always be an accurate indicator of future returns. The Company continually monitors its estimates for returns and makes adjustments when it believes that actual product returns may differ from the established accruals, if any. We record a provision for estimated returns in the same period as the related revenue is recorded. </t>
  </si>
  <si>
    <t>1. Business, Going Concern, Liquidity and Summary of Significant Accounting Policies: Costs of Sales-Products/Services (Policies)</t>
  </si>
  <si>
    <t>Costs of Sales-Products/Services</t>
  </si>
  <si>
    <t>Costs of SalesProducts Costs of goods sold primarily include the cost of products sold to customers on a first-in first-out basis, along with amortization expense of our intellectual property, warranty costs, warehousing costs, freight and handling charges. Warehousing costs include payroll and benefit costs. Costs of SalesServices Costs of services consist primarily of the costs to provide mobile services to our patients, including catheter cost, amortization expense of our intellectual property, depreciation of our mobile consoles and vehicle fleet, and payroll and benefit costs.</t>
  </si>
  <si>
    <t>1. Business, Going Concern, Liquidity and Summary of Significant Accounting Policies: Product Warranty Liabilities (Policies)</t>
  </si>
  <si>
    <t>Product Warranty Liabilities</t>
  </si>
  <si>
    <t>Product Warranty Liabilities Prolieve products are covered by warranties against defects in material and workmanship for periods of up to 12 months. We record a liability for warranty claims at the time of sale based on the trend in the historical ratio of product failure rates, material usage and service delivery costs to sales, the historical length of time between the sale and resulting warranty claim and other factors. The accrued liability for warranty provisions was approximately $6,300 and $9,200 as of March 31, 2018 and March 31, 2017, respectively.</t>
  </si>
  <si>
    <t>1. Business, Going Concern, Liquidity and Summary of Significant Accounting Policies: Research and Development Expenses (Policies)</t>
  </si>
  <si>
    <t>Research and Development Expenses</t>
  </si>
  <si>
    <t xml:space="preserve">Research and Development Expenses Research and development costs are expensed as incurred. </t>
  </si>
  <si>
    <t>1. Business, Going Concern, Liquidity and Summary of Significant Accounting Policies: Income Taxes (Policies)</t>
  </si>
  <si>
    <t>Income Taxes</t>
  </si>
  <si>
    <t xml:space="preserve">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 and liabilities of a change in tax rates is recognized in results of operations in the period that the tax rate change occurs. Valuation allowances are established, when necessary, to reduce deferred tax assets to the amount expected to be realized. A tax position is recognized as a benefit only if it is more likely than not that the tax position taken would be sustained in a tax examination, presuming that a tax examination will occur. The Company recognizes interest and/or penalties related to income tax matters in the income tax expense category. </t>
  </si>
  <si>
    <t>1. Business, Going Concern, Liquidity and Summary of Significant Accounting Policies: Stock-based Compensation (Policies)</t>
  </si>
  <si>
    <t>Stock-based Compensation</t>
  </si>
  <si>
    <t>Stock-Based Compensation Compensation costs for all stock-based awards is measured at fair value on the date of the grant using an option pricing model and is recognized over the service period for awards expected to vest. The estimation of stock-based awards that will ultimately vest requires judgment, and to the extent actual results or updated estimates differ from the current estimates, such amounts will be recorded as a cumulative adjustment in the period estimates are revised. We consider many factors when estimating expected forfeitures, including types of awards, employee class, and historical experience.</t>
  </si>
  <si>
    <t>1. Business, Going Concern, Liquidity and Summary of Significant Accounting Policies: Profit Sharing Plan (Policies)</t>
  </si>
  <si>
    <t>Profit Sharing Plan</t>
  </si>
  <si>
    <t xml:space="preserve">Profit Sharing Plan The Company sponsors a defined contribution retirement plan through a Section 401(k) profit sharing plan. Employees may contribute up to 15% of their pre-tax compensation. Participants are eligible for matching Company contributions up to 3% of eligible compensation dependent on the level of voluntary contributions. Company matching contributions totaled approximately $15,000, $25,000 and $55,000 for the years ended March 31, 2018, 2017 and 2016, respectively. </t>
  </si>
  <si>
    <t>1. Business, Going Concern, Liquidity and Summary of Significant Accounting Policies: Net Loss Per Share (Policies)</t>
  </si>
  <si>
    <t>Net Loss Per Share</t>
  </si>
  <si>
    <t xml:space="preserve">Net Loss Per Share Basic net loss per share is computed by dividing net loss available to common shareholders by the weighted-average number of shares of common shares outstanding during the period. For periods of net loss, diluted loss per share is calculated similarly to basic loss per share because the impact of all dilutive potential common shares is anti-dilutive due to the net losses. Outstanding stock options of 10,700,000, 6,500,000 and 10,100,000 and outstanding stock purchase warrants of 0, 18,013,250 and 71,579,313 to purchase commons shares for the years ended March 31, 2018, 2017 and 2016, respectively, were considered anti-dilutive and therefore were not included in the calculation of diluted shares. Additionally, for the years ended March 31, 2018, 2017 and 2016, convertible promissory notes convertible into 21,640,000, 22,160,000 and 22,160,000, respectively, shares of common stock were also considered anti-dilutive and therefore were not included in the calculation of diluted shares. </t>
  </si>
  <si>
    <t>1. Business, Going Concern, Liquidity and Summary of Significant Accounting Policies: Newly Adopted Accounting Pronouncements (Policies)</t>
  </si>
  <si>
    <t>Newly Adopted Accounting Pronouncements</t>
  </si>
  <si>
    <t xml:space="preserve">Newly Adopted Accounting Pronouncements ASU No. 2016-09, Compensation-Stock Compensation (Topic 718): Improvements to Employee Share-Based Payment Accounting. ASU No. 2015-11, Inventory (Topic 330): Simplifying the Measurement of Inventory ASU No. 2015-17, Income Taxes (Topic 740): Balance Sheet Classification of Deferred Taxes Recent Accounting Pronouncements ASU No. 2014-09, Revenue from Contracts with Customers (Topic 606), ASU No. 2016-01 , Financial Instruments-Overall (Subtopic 825-10) - Recognition and Measurement of Financial Assets and Financial Liabilities ASU No. 2016-02, Leases (Topic 842), ASU No. 2016-15, Statement of Cash Flows (Topic 230): Classification of Certain Cash Receipts and Cash Payments. ASU No. 2017-09, Compensation-Stock Compensation (Topic 718): Scope of Modification Accounting. </t>
  </si>
  <si>
    <t>1. Business, Going Concern, Liquidity and Summary of Significant Accounting Policies: Emerging Growth Company Status (Policies)</t>
  </si>
  <si>
    <t>Emerging Growth Company Status</t>
  </si>
  <si>
    <t>Emerging Growth Company Status We are an emerging growth company as defined in section 3(a) of the Exchange Act, as amended by the United States Jumpstart Our Business Startups Act, enacted on April 5, 2012 (the JOBS Act), and will continue to qualify as an emerging growth company until the earliest to occur of: (a) the last day of the fiscal year during which the Company has total annual gross revenues of $1,000,000,000 (as such amount is indexed for inflation every 5 years by the SEC) or more; (b) the last day of the Companys fiscal year following the fifth anniversary of the date of the first sale of the Companys common equity securities pursuant to an effective registration statement under the Securities Act; (c) the date on which the Company has, during the previous 3-year period, issued more than $1,000,000,000 in non-convertible debt; or (d) the date on which we are deemed to be a large accelerated filer, as defined in Exchange Act Rule 12b2. Generally, a company that registers any class of its securities under section 12 of the Exchange Act is required to include in the second and all subsequent annual reports filed by it under the Exchange Act, a management report on internal controls over financial reporting and, subject to an exemption available to companies that meet the definition of a smaller reporting company in Exchange Act Rule 12b-2, an auditor attestation report on managements assessment of internal controls over financial reporting. However, for so long as the Company will continue to qualify as an emerging growth company, the Company will be exempt from the requirement to include an auditor attestation report in the Companys annual reports filed under the Exchange Act, even if the Company does not qualify as a smaller reporting company. In addition, section 103(a)(3) of the Sarbanes-Oxley Act of 2002 has been amended by the JOBS Act to provide that, among other things, auditors of an emerging growth company are exempt from any rules of the Public Company Accounting Oversight Board requiring mandatory audit firm rotation or a supplement to the auditors report in which the auditor would be required to provide additional information about the audit and the financial statements of the Company. Any U.S. domestic issuer that is an emerging growth company is able to avail itself to the reduced disclosure obligations regarding executive compensation in periodic reports and proxy statements, and to not present to its shareholders a nonbinding advisory vote on executive compensation, obtain approval of any golden parachute payments not previously approved, or present the relationship between executive compensation actually paid and the Companys financial performance. As a foreign private issuer, the Company is not subject to such requirements, and will not become subject to such requirements even if the Company was to cease to be an emerging growth company. As a reporting issuer under the securities legislation of the Canadian provinces of Ontario, British Columbia, and Alberta, the Company is required to comply with all new or revised accounting standards that apply to Canadian public companies. Pursuant to Section 107(b) of the JOBS Act, an emerging growth company may elect to utilize an extended transition period for complying with new or revised accounting standards for public companies until such standards apply to private companies. The Company elected to utilize this extended transition period. However, while the Company elected to utilize this extended transition period, our consolidated financial statements as of March 31, 2018 reflect the adoption of all required accounting standards for public companies.</t>
  </si>
  <si>
    <t>1. Business, Going Concern, Liquidity and Summary of Significant Accounting Policies: Accounts Receivable - Trade and Harmonized Sales Tax: Schedule of Accounts, Notes, Loans and Financing Receivable (Tables)</t>
  </si>
  <si>
    <t>Tables/Schedules</t>
  </si>
  <si>
    <t>Schedule of Accounts, Notes, Loans and Financing Receivable</t>
  </si>
  <si>
    <t xml:space="preserve"> March 31, 2018 March 31, 2017 Accounts receivable trade $ 585,835 $ 865,018 Accounts receivable - Harmonized sales tax 5,387 202,107 Allowance for doubtful accounts (46,363) (47,035) $ 544,859 $ 1,020,091 </t>
  </si>
  <si>
    <t>1. Business, Going Concern, Liquidity and Summary of Significant Accounting Policies: Inventory: Schedule of Inventory, Current (Tables)</t>
  </si>
  <si>
    <t>Schedule of Inventory, Current</t>
  </si>
  <si>
    <t xml:space="preserve"> March 31, 2018 March 31, 2017 Finished Goods - Catheters $ 199,361 $ 101,181 Finished Goods - Consoles 4,712 - Total Inventory $ 204,073 $ 101,181</t>
  </si>
  <si>
    <t>2. Business Acquisition and Contingent Consideration: Schedule of Business Acquisitions, by Acquisition (Tables)</t>
  </si>
  <si>
    <t>Schedule of Business Acquisitions, by Acquisition</t>
  </si>
  <si>
    <t xml:space="preserve"> Cash $ 2,535,610 Fair value of contingent consideration 1,126,505 Total consideration $ 3,662,115</t>
  </si>
  <si>
    <t>2. Business Acquisition and Contingent Consideration: Schedule of Business Acquisitions by Acquisition, Contingent Consideration (Tables)</t>
  </si>
  <si>
    <t>Schedule of Business Acquisitions by Acquisition, Contingent Consideration</t>
  </si>
  <si>
    <t xml:space="preserve"> Activity is as follows: Non Contingent Contingent Total Balance at April 1, 2015 $ 831,632 $ 1,031,179 $ 1,862,811 Less: payments - - - Change in non-contingent/contingent 426,363 (272,226) 154,137 Balance at March 31, 2016 1,257,995 758,953 2,016,948 Less: payments - - - Change in non-contingent/contingent 378,370 (295,181) 83,189 Balance at March 31, 2017 1,636,365 463,772 2,100,137 Less: payments - - - Change in non-contingent/contingent 266,022 (211,837) 54,185 Balance at March 31, 2018 $ 1,902,387 $ 251,935 $ 2,154,322 Allocated as follows as of March 31, 2018: Payable to Boston Scientific Corp. $ 1,902,387 $ - $ 1,902,387 Contingent consideration  current $ - $ 251,935 $ 251,935 Contingent consideration  non current $ - $ - $ - </t>
  </si>
  <si>
    <t>3. Property and Equipment: Property, Plant and Equipment (Tables)</t>
  </si>
  <si>
    <t>Property, Plant and Equipment</t>
  </si>
  <si>
    <t xml:space="preserve"> March 31, 2018 March 31, 2017 Machinery and equipment (5-7 year life) $ 38,971 $ 38,971 Mobile consoles (7 year life) 798,667 798,667 Automobiles (3 year life) 18,376 - Furniture and fixtures (3-5 year life) 20,000 20,000 876,014 857,638 Accumulated depreciation (662,493) (535,820) Total $ 213,521 $ 321,818 </t>
  </si>
  <si>
    <t>4. Intangible Assets: Schedule of Finite-Lived Intangible Assets, Future Amortization Expense (Tables)</t>
  </si>
  <si>
    <t>Schedule of Finite-Lived Intangible Assets, Future Amortization Expense</t>
  </si>
  <si>
    <t xml:space="preserve"> 2019 $ 246,212 2020 246,212 2021 246,212 2022 246,212 2023 62,491 Total $ 1,047,339</t>
  </si>
  <si>
    <t>6. Equity and Stock-based Compensation: WarrantValuationAssumptionsTableTextBlock (Tables)</t>
  </si>
  <si>
    <t>WarrantValuationAssumptionsTableTextBlock</t>
  </si>
  <si>
    <t xml:space="preserve"> Risk free interest rate 0.58% to 0.97% Expected life in years 2 years - 3 years Expected volatility 98.96 to 146.6 %</t>
  </si>
  <si>
    <t>6. Equity and Stock-based Compensation: Schedule of Stockholders' Equity Note, Warrants or Rights (Tables)</t>
  </si>
  <si>
    <t>Schedule of Stockholders' Equity Note, Warrants or Rights</t>
  </si>
  <si>
    <t xml:space="preserve"> March 31, 2018 March 31, 2017 Year of issue Exercise Price Expiration Underlying Shares Underlying Shares 2015 $ 0.25 9/15/2017 - 10,281,250 2016 $ 0.10 12/14/2017 - 7,750,000 - 18,031,250 </t>
  </si>
  <si>
    <t>6. Equity and Stock-based Compensation: Schedule of Share-based Payment Award, Stock Options, Valuation Assumptions (Tables)</t>
  </si>
  <si>
    <t>Schedule of Share-based Payment Award, Stock Options, Valuation Assumptions</t>
  </si>
  <si>
    <t xml:space="preserve"> Risk free interest rate 0.57% to 0.58% Expected life in years 4 years Expected volatility 205.5 to 212.7%</t>
  </si>
  <si>
    <t>6. Equity and Stock-based Compensation: Schedule of Share-based Compensation, Stock Options, Activity (Tables)</t>
  </si>
  <si>
    <t>Schedule of Share-based Compensation, Stock Options, Activity</t>
  </si>
  <si>
    <t xml:space="preserve"> Weighted average Weighted Average Remaining Aggregate Option Shares exercise price Contractual Life Intrinsic Value # $ (years) $ Outstanding April 1, 2015 8,255,000 $ 0.200 1.0 $ - Granted 10,100,000 0.060 Exercised - Cancelled/Expired (8,255,000) 0.200 Outstanding March 31, 2016 10,100,000 0.060 4.75 $ - Granted - Exercised - Cancelled/Expired (3,600,000) 0.060 Outstanding, March 31, 2017 6,500,000 0.060 3.75 $ - Granted 4,200,000 0.040 4.41 $ - Exercised - - Cancelled/Expired - - Outstanding, March, 31, 2018 10,700,000 $ 0.051 3.43 $ - Exercisable, March 31, 2018 10,700,000 </t>
  </si>
  <si>
    <t>6. Equity and Stock-based Compensation: Schedule of Share Based Compensation Award Stock Options Valuation Assumptions Warrants Table Text Block (Tables)</t>
  </si>
  <si>
    <t>Schedule of Share Based Compensation Award Stock Options Valuation Assumptions Warrants Table Text Block</t>
  </si>
  <si>
    <t>The weighted average fair value of the option grants issued in fiscal year 2016 was $0.018 per share. The option grants were estimated on the date of the grant using the Black-Scholes option pricing model and using the following assumptions: Expected option life (years) 2.5 years Expected life in years 1.12% Expected volatility 106% The weighted average fair value of the option grants issued in fiscal year 2018 was $0.020 per share. The option grants were estimated on the date of the grant using the Black-Scholes option pricing model and using the following assumptions: Expected option life (years) 5 years Expected life in years 1.56% Expected volatility 122%</t>
  </si>
  <si>
    <t>7. Income Taxes: Schedule of Effective Income Tax Rate Reconciliation (Tables)</t>
  </si>
  <si>
    <t>Schedule of Effective Income Tax Rate Reconciliation</t>
  </si>
  <si>
    <t xml:space="preserve"> For the years ending March 31, 2018 2017 2016 Income Tax Statutory income Tax Rates United States 21.00% 35.00% 35.00% Canada 26.50% 26.50% 26.50%</t>
  </si>
  <si>
    <t>7. Income Taxes: Schedule of Reconciliation of Income Taxes at Statutory Income Tax Rates (Tables)</t>
  </si>
  <si>
    <t>Schedule of Reconciliation of Income Taxes at Statutory Income Tax Rates</t>
  </si>
  <si>
    <t xml:space="preserve"> For the years ending March 31, 2018 2017 2016 Loss before income taxes $ (1,541,000) $ (1,570,000) $ (4,962,000) Expected income recovery based on statutory rate (408,000) (416,000) (1,315,000) Adjustment to expected income tax benefit Stock based compensation 23,000 - - Permanent differences 2,000 3,000 11,000 Change in benefit of tax assets not recognized 383,000 413,000 1,304,000 Deferred income tax provision (recovery) - - - </t>
  </si>
  <si>
    <t>7. Income Taxes: Schedule of Non-Capital Losses (Tables)</t>
  </si>
  <si>
    <t>Schedule of Non-Capital Losses</t>
  </si>
  <si>
    <t xml:space="preserve"> 2026 $ 114,000 2027 12,000 2028 34,000 2029 5,000 2030 1,252,000 2031 1,591,000 2032 1,111,000 2033 3,156,000 2034 3,935,000 2035 4,718,000 2036 4,111,000 2037 1,459,000 2038 1,088,000 $ 22,586,000</t>
  </si>
  <si>
    <t>8. Commitments and Contingencies: Schedule of Future Minimum Rental Payments for Operating Leases (Tables)</t>
  </si>
  <si>
    <t>Schedule of Future Minimum Rental Payments for Operating Leases</t>
  </si>
  <si>
    <t xml:space="preserve"> 2019 $ 83,614 2020 $ 86,152 2021 $ 88,752 2022 $ 91,414 2023 $ 86,080</t>
  </si>
  <si>
    <t>9. Related Party Transactions: Schedule of Related Party Transactions (Tables)</t>
  </si>
  <si>
    <t>Schedule of Related Party Transactions</t>
  </si>
  <si>
    <t xml:space="preserve"> CFO Directors 2018 $ 109,000 $ 415,000 2017 $ 87,000 $ 326,000 2016 $ 53,000 $ 261,000</t>
  </si>
  <si>
    <t>1. Business, Going Concern, Liquidity and Summary of Significant Accounting Policies: Credit Concentration (Details)</t>
  </si>
  <si>
    <t>Details</t>
  </si>
  <si>
    <t>Concentration Risk, Percentage</t>
  </si>
  <si>
    <t>15.00%</t>
  </si>
  <si>
    <t>1. Business, Going Concern, Liquidity and Summary of Significant Accounting Policies: Vendor Concentration and Deposits (Details)</t>
  </si>
  <si>
    <t>Mar. 31, 2018USD ($)</t>
  </si>
  <si>
    <t>Deposits Assets, Noncurrent</t>
  </si>
  <si>
    <t>Supplier Concentration Risk | Cost of Goods, Product Line</t>
  </si>
  <si>
    <t>100.00%</t>
  </si>
  <si>
    <t>Concentration Risk, Supplier</t>
  </si>
  <si>
    <t>Prolieve catheter inventory from one supplier</t>
  </si>
  <si>
    <t>1. Business, Going Concern, Liquidity and Summary of Significant Accounting Policies: Fair Value Measurements (Details) - USD ($)</t>
  </si>
  <si>
    <t>Jul. 24, 2012</t>
  </si>
  <si>
    <t>Business Combination, Consideration Transferred</t>
  </si>
  <si>
    <t>Prolieve</t>
  </si>
  <si>
    <t>Prolieve Thermodilatation System</t>
  </si>
  <si>
    <t>1. Business, Going Concern, Liquidity and Summary of Significant Accounting Policies: Cash and Cash Equivalents (Details)</t>
  </si>
  <si>
    <t>Interest Bearing and Non Interest Bearing Accounts Guaranteed by FDIC</t>
  </si>
  <si>
    <t>1. Business, Going Concern, Liquidity and Summary of Significant Accounting Policies: Accounts Receivable - Trade and Harmonized Sales Tax (Details) - USD ($)</t>
  </si>
  <si>
    <t>Threshold Period Past Due for Write-off of Trade Accounts Receivable</t>
  </si>
  <si>
    <t>30 days</t>
  </si>
  <si>
    <t>Allowance for Doubtful Accounts Receivable, Current</t>
  </si>
  <si>
    <t>1. Business, Going Concern, Liquidity and Summary of Significant Accounting Policies: Accounts Receivable - Trade and Harmonized Sales Tax: Schedule of Accounts, Notes, Loans and Financing Receivable (Details) - USD ($)</t>
  </si>
  <si>
    <t>Allowance for Doubtful Accounts Receivable Current and Sales Tax</t>
  </si>
  <si>
    <t>Accounts Receivable, Net, Current</t>
  </si>
  <si>
    <t>Trade Accounts Receivable</t>
  </si>
  <si>
    <t>Accounts Receivable, Gross, Current</t>
  </si>
  <si>
    <t>Harmonized Sales Tax</t>
  </si>
  <si>
    <t>1. Business, Going Concern, Liquidity and Summary of Significant Accounting Policies: Inventory (Details)</t>
  </si>
  <si>
    <t>Mar. 31, 2016USD ($)</t>
  </si>
  <si>
    <t>1. Business, Going Concern, Liquidity and Summary of Significant Accounting Policies: Inventory: Schedule of Inventory, Current (Details) - USD ($)</t>
  </si>
  <si>
    <t>Finished Goods Catheters</t>
  </si>
  <si>
    <t>Inventory, Finished Goods, Gross</t>
  </si>
  <si>
    <t>Finished Goods Consoles</t>
  </si>
  <si>
    <t>1. Business, Going Concern, Liquidity and Summary of Significant Accounting Policies: Property and Equipment (Details)</t>
  </si>
  <si>
    <t>Property, Plant and Equipment, Estimated Useful Lives</t>
  </si>
  <si>
    <t>three to seven years</t>
  </si>
  <si>
    <t>1. Business, Going Concern, Liquidity and Summary of Significant Accounting Policies: Equity Method Investments (Details) - USD ($)</t>
  </si>
  <si>
    <t>Mar. 31, 2015</t>
  </si>
  <si>
    <t>Mar. 31, 2014</t>
  </si>
  <si>
    <t>Cash and Equipment</t>
  </si>
  <si>
    <t>Gain (Loss) on Investments</t>
  </si>
  <si>
    <t>Proceeds from Sale of Equity Method Investments</t>
  </si>
  <si>
    <t>Deposit</t>
  </si>
  <si>
    <t>1. Business, Going Concern, Liquidity and Summary of Significant Accounting Policies: Intangible Assets (Details)</t>
  </si>
  <si>
    <t>1 Months Ended</t>
  </si>
  <si>
    <t>Jul. 31, 2012</t>
  </si>
  <si>
    <t>Finite-Lived Intangible Asset, Useful Life</t>
  </si>
  <si>
    <t>10 years</t>
  </si>
  <si>
    <t>1. Business, Going Concern, Liquidity and Summary of Significant Accounting Policies: Product Warranty Liabilities (Details) - USD ($)</t>
  </si>
  <si>
    <t>Standard Product Warranty Period</t>
  </si>
  <si>
    <t>12 years</t>
  </si>
  <si>
    <t>Standard and Extended Product Warranty Accrual</t>
  </si>
  <si>
    <t>1. Business, Going Concern, Liquidity and Summary of Significant Accounting Policies: Profit Sharing Plan (Details) - USD ($)</t>
  </si>
  <si>
    <t>Defined Contribution Plan, Maximum Annual Contributions Per Employee, Percent</t>
  </si>
  <si>
    <t>Defined Contribution Plan, Employer Matching Contribution, Percent of Match</t>
  </si>
  <si>
    <t>3.00%</t>
  </si>
  <si>
    <t>Defined Contribution Plan, Employer Discretionary Contribution Amount</t>
  </si>
  <si>
    <t>1. Business, Going Concern, Liquidity and Summary of Significant Accounting Policies: Net Loss Per Share (Details) - shares</t>
  </si>
  <si>
    <t>Employee Stock Option</t>
  </si>
  <si>
    <t>Antidilutive Securities Excluded from Computation of Earnings Per Share, Amount</t>
  </si>
  <si>
    <t>Warrant</t>
  </si>
  <si>
    <t>Convertible Notes Payable</t>
  </si>
  <si>
    <t>2. Business Acquisition and Contingent Consideration: Schedule of Business Acquisitions, by Acquisition (Details)</t>
  </si>
  <si>
    <t>Jul. 24, 2012USD ($)</t>
  </si>
  <si>
    <t>Payments to Acquire Businesses, Gross</t>
  </si>
  <si>
    <t>Business Combination, Consideration Transferred, Liabilities Incurred</t>
  </si>
  <si>
    <t>2. Business Acquisition and Contingent Consideration: Schedule of Business Acquisitions by Acquisition, Contingent Consideration (Details) - USD ($)</t>
  </si>
  <si>
    <t>Business Combination, Contingent Consideration, Liability</t>
  </si>
  <si>
    <t>Business Combination, Liabilities Arising from Contingencies, Amount Recognized</t>
  </si>
  <si>
    <t>Business Combination, Contingent Consideration Arrangements, Change in Amount of Contingent Consideration, Liability</t>
  </si>
  <si>
    <t>Fair Value, Measured on Recurring Basis, Gain (Loss) Included in Earnings</t>
  </si>
  <si>
    <t>Accounts Payable</t>
  </si>
  <si>
    <t>Boston Scientific Corp.</t>
  </si>
  <si>
    <t>3. Property and Equipment: Property, Plant and Equipment (Details) - USD ($)</t>
  </si>
  <si>
    <t>Property, Plant and Equipment, Gross</t>
  </si>
  <si>
    <t>Accumulated Depreciation, Depletion and Amortization, Property, Plant, and Equipment</t>
  </si>
  <si>
    <t>Machinery and Equipment</t>
  </si>
  <si>
    <t>Mobile Consoles</t>
  </si>
  <si>
    <t>Automobiles</t>
  </si>
  <si>
    <t>Furniture and Fixtures</t>
  </si>
  <si>
    <t>3. Property and Equipment (Details) - USD ($)</t>
  </si>
  <si>
    <t>Depreciation</t>
  </si>
  <si>
    <t>4. Intangible Assets (Details)</t>
  </si>
  <si>
    <t>Payments to Acquire Intangible Assets</t>
  </si>
  <si>
    <t>Amortization of Intangible Assets</t>
  </si>
  <si>
    <t>4. Intangible Assets: Schedule of Finite-Lived Intangible Assets, Future Amortization Expense (Details)</t>
  </si>
  <si>
    <t>5. Promissory Notes Payable, Convertible Notes Payable and Accured Interest Payable (Details)</t>
  </si>
  <si>
    <t>Mar. 31, 2018USD ($)$ / shares</t>
  </si>
  <si>
    <t>Mar. 31, 2017USD ($)$ / shares</t>
  </si>
  <si>
    <t>Mar. 31, 2014USD ($)shares</t>
  </si>
  <si>
    <t>Mar. 31, 2013USD ($)</t>
  </si>
  <si>
    <t>Mar. 31, 2018$ / shares</t>
  </si>
  <si>
    <t>Oct. 30, 2016USD ($)</t>
  </si>
  <si>
    <t>Aug. 01, 2016USD ($)</t>
  </si>
  <si>
    <t>May 13, 2016USD ($)</t>
  </si>
  <si>
    <t>Dec. 14, 2015$ / shares</t>
  </si>
  <si>
    <t>Interest Expense</t>
  </si>
  <si>
    <t>Class of Warrant or Right, Number of Securities Called by Each Warrant or Right | shares</t>
  </si>
  <si>
    <t>Class of Warrant or Right, Number of Securities Called by Warrants or Rights | shares</t>
  </si>
  <si>
    <t>Class of Warrant or Right, Exercise Price of Warrants or Rights | $ / shares</t>
  </si>
  <si>
    <t>Fair Value of Warrants Issued as Debt Discount</t>
  </si>
  <si>
    <t>Debt Issuance Costs, Gross</t>
  </si>
  <si>
    <t>Accretion Expense</t>
  </si>
  <si>
    <t>Loan Agreement 1</t>
  </si>
  <si>
    <t>Debt Instrument, Interest Rate, Stated Percentage</t>
  </si>
  <si>
    <t>1.25%</t>
  </si>
  <si>
    <t>Debt Instrument, Maturity Date</t>
  </si>
  <si>
    <t>Nov. 30,
		2016</t>
  </si>
  <si>
    <t>Loan Agreement 2</t>
  </si>
  <si>
    <t>Jan. 31,
		2017</t>
  </si>
  <si>
    <t>Loan Agreement 3</t>
  </si>
  <si>
    <t>Apr. 30,
		2017</t>
  </si>
  <si>
    <t>Convertible Debt</t>
  </si>
  <si>
    <t>Debt Instrument, Increase, Accrued Interest</t>
  </si>
  <si>
    <t>Debt Instrument Increase Accrued Interest Past Due</t>
  </si>
  <si>
    <t>Convertible Debt | Loan Agreement 1</t>
  </si>
  <si>
    <t>Convertible Debt | Loan Agreement 2</t>
  </si>
  <si>
    <t>Convertible Debt | Loan Agreement 3</t>
  </si>
  <si>
    <t>Convertible Promissory Notes</t>
  </si>
  <si>
    <t>8.00%</t>
  </si>
  <si>
    <t>Debt Instrument, Description</t>
  </si>
  <si>
    <t>In fiscal year 2014, the Company issued, in two separate tranches, 554 units of 8% redeemable promissory convertible notes (the &amp;#147;Notes&amp;#148;) together with Series C stock purchase warrants (the &amp;#147;Warrants&amp;#148;) to various accredited investors in an offering exempt from registration in the U.S pursuant to regulations D and S under the U.S. Federal Securities rules and regulations</t>
  </si>
  <si>
    <t>Proceeds from Issuance of Debt</t>
  </si>
  <si>
    <t>Number of Shares Projected to be Issued to Convert Debt | shares</t>
  </si>
  <si>
    <t>Debt Instrument, Convertible, Beneficial Conversion Feature</t>
  </si>
  <si>
    <t>Warrants Due December 18, 2016, Issued in 2014</t>
  </si>
  <si>
    <t>Investment Warrants Expiration Date</t>
  </si>
  <si>
    <t>Dec. 18,
		2016</t>
  </si>
  <si>
    <t>Warrants Due March 7, 2017, Issued in 2014</t>
  </si>
  <si>
    <t>Mar. 7,
		2017</t>
  </si>
  <si>
    <t>Bridge Loan</t>
  </si>
  <si>
    <t>2.00%</t>
  </si>
  <si>
    <t>Debt Instrument, Frequency of Periodic Payment</t>
  </si>
  <si>
    <t>month</t>
  </si>
  <si>
    <t>Jun. 30,
		2014</t>
  </si>
  <si>
    <t>Debt Instrument Additional Interest on Accrued Interest</t>
  </si>
  <si>
    <t>Debt Instrument Additional Interest on Current Interest Expense</t>
  </si>
  <si>
    <t>0.09%</t>
  </si>
  <si>
    <t>Debt Instrument Principal and Accrued Interest Outstanding</t>
  </si>
  <si>
    <t>Promissory Note</t>
  </si>
  <si>
    <t>Convertible Notes</t>
  </si>
  <si>
    <t>Convertible Notes | Canada</t>
  </si>
  <si>
    <t>Convertible Notes | United States</t>
  </si>
  <si>
    <t>6. Equity and Stock-based Compensation (Details)</t>
  </si>
  <si>
    <t>Dec. 14, 2015USD ($)$ / sharesshares</t>
  </si>
  <si>
    <t>May 12, 2015USD ($)</t>
  </si>
  <si>
    <t>Mar. 31, 2018USD ($)$ / sharesshares</t>
  </si>
  <si>
    <t>Mar. 31, 2016USD ($)shares</t>
  </si>
  <si>
    <t>Issuance of Common Stock in Connection with Private Placement Shares | shares</t>
  </si>
  <si>
    <t>Shares Issued, Price Per Share | $ / shares</t>
  </si>
  <si>
    <t>Proceeds from Common Stock Issuable Gross</t>
  </si>
  <si>
    <t>Net Proceeds of Common Stock Issuable</t>
  </si>
  <si>
    <t>Class of Warrant or Right, Date from which Warrants or Rights Exercisable</t>
  </si>
  <si>
    <t>Dec. 14,
		2017</t>
  </si>
  <si>
    <t>Fair Value Per Warrant | $ / shares</t>
  </si>
  <si>
    <t>Adjustments to Additional Paid in Capital, Warrant Issued</t>
  </si>
  <si>
    <t>Common Stock Issuable Value</t>
  </si>
  <si>
    <t>Common stock issuable for settlement</t>
  </si>
  <si>
    <t>Share-based Compensation Arrangement by Share-based Payment Award, Percentage of Outstanding Stock Maximum</t>
  </si>
  <si>
    <t>10.00%</t>
  </si>
  <si>
    <t>Share-based Compensation Arrangement by Share-based Payment Award, Options, Grants in Period, Gross | shares</t>
  </si>
  <si>
    <t>Allocated Share-based Compensation Expense</t>
  </si>
  <si>
    <t>Officers And Directors</t>
  </si>
  <si>
    <t>CEO</t>
  </si>
  <si>
    <t>CEO | Canada</t>
  </si>
  <si>
    <t>CEO | United States</t>
  </si>
  <si>
    <t>6. Equity and Stock-based Compensation: WarrantValuationAssumptionsTableTextBlock (Details)</t>
  </si>
  <si>
    <t>Minimum</t>
  </si>
  <si>
    <t>Fair Value Assumptions, Risk Free Interest Rate</t>
  </si>
  <si>
    <t>0.58%</t>
  </si>
  <si>
    <t>Fair Value Assumptions, Expected Term</t>
  </si>
  <si>
    <t>2 years</t>
  </si>
  <si>
    <t>Fair Value Assumptions, Expected Volatility Rate</t>
  </si>
  <si>
    <t>98.96%</t>
  </si>
  <si>
    <t>Maximum</t>
  </si>
  <si>
    <t>0.97%</t>
  </si>
  <si>
    <t>3 years</t>
  </si>
  <si>
    <t>146.60%</t>
  </si>
  <si>
    <t>6. Equity and Stock-based Compensation: Schedule of Stockholders' Equity Note, Warrants or Rights (Details) - $ / shares</t>
  </si>
  <si>
    <t>Dec. 14, 2015</t>
  </si>
  <si>
    <t>Class of Warrant or Right, Exercise Price of Warrants or Rights</t>
  </si>
  <si>
    <t>Class of Warrant or Right, Outstanding</t>
  </si>
  <si>
    <t>Warrants Due September 15, 2017, issued in 2015</t>
  </si>
  <si>
    <t>Sep. 15,
		2017</t>
  </si>
  <si>
    <t>Warrants Due December 14, 2017, issued in 2016</t>
  </si>
  <si>
    <t>6. Equity and Stock-based Compensation: Schedule of Share-based Payment Award, Stock Options, Valuation Assumptions (Details)</t>
  </si>
  <si>
    <t>Modified warrants</t>
  </si>
  <si>
    <t>4 years</t>
  </si>
  <si>
    <t>Modified warrants | Minimum</t>
  </si>
  <si>
    <t>0.57%</t>
  </si>
  <si>
    <t>205.50%</t>
  </si>
  <si>
    <t>Modified warrants | Maximum</t>
  </si>
  <si>
    <t>212.70%</t>
  </si>
  <si>
    <t>6. Equity and Stock-based Compensation: Schedule of Share-based Compensation, Stock Options, Activity (Details) - $ / share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Weighted Average Remaining Contractual Term</t>
  </si>
  <si>
    <t>3 years 5 months 5 days</t>
  </si>
  <si>
    <t>3 years 9 months</t>
  </si>
  <si>
    <t>4 years 9 months</t>
  </si>
  <si>
    <t>1 year</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Forfeitures and Expirations in Period</t>
  </si>
  <si>
    <t>Share-based Compensation Arrangements by Share-based Payment Award, Options, Expirations in Period, Weighted Average Exercise Price</t>
  </si>
  <si>
    <t>Share Based Compensation Arrangement by Share Based Payment Award Options Weighted Average Remaining Contractual Term Granted In Period</t>
  </si>
  <si>
    <t>4 years 4 months 28 days</t>
  </si>
  <si>
    <t>Share-based Compensation Arrangement by Share-based Payment Award, Options, Exercisable, Number</t>
  </si>
  <si>
    <t>6. Equity and Stock-based Compensation: Schedule of Share Based Compensation Award Stock Options Valuation Assumptions Warrants Table Text Block (Details) - $ / shares</t>
  </si>
  <si>
    <t>Mar. 31, 2019</t>
  </si>
  <si>
    <t>Share-based Compensation Arrangement by Share-based Payment Award, Options, Grants in Period, Weighted Average Grant Date Fair Value</t>
  </si>
  <si>
    <t>Share-based Compensation Arrangement by Share-based Payment Award, Fair Value Assumptions, Expected Term</t>
  </si>
  <si>
    <t>5 years</t>
  </si>
  <si>
    <t>2 years 6 months</t>
  </si>
  <si>
    <t>Share-based Compensation Arrangement by Share-based Payment Award, Fair Value Assumptions, Risk Free Interest Rate</t>
  </si>
  <si>
    <t>1.56%</t>
  </si>
  <si>
    <t>1.12%</t>
  </si>
  <si>
    <t>Share-based Compensation Arrangement by Share-based Payment Award, Fair Value Assumptions, Expected Volatility Rate</t>
  </si>
  <si>
    <t>122.00%</t>
  </si>
  <si>
    <t>106.00%</t>
  </si>
  <si>
    <t>7. Income Taxes: Schedule of Effective Income Tax Rate Reconciliation (Details)</t>
  </si>
  <si>
    <t>U.S.</t>
  </si>
  <si>
    <t>Effective Income Tax Rate Reconciliation, at Federal Statutory Income Tax Rate, Percent</t>
  </si>
  <si>
    <t>21.00%</t>
  </si>
  <si>
    <t>35.00%</t>
  </si>
  <si>
    <t>Canada</t>
  </si>
  <si>
    <t>26.50%</t>
  </si>
  <si>
    <t>7. Income Taxes: Schedule of Reconciliation of Income Taxes at Statutory Income Tax Rates (Details) - USD ($)</t>
  </si>
  <si>
    <t>Other Comprehensive Income (Loss), before Tax</t>
  </si>
  <si>
    <t>Expected Income Recovery Based on Statutory Rate</t>
  </si>
  <si>
    <t>Adjustment to Expected Income Tax Benefit</t>
  </si>
  <si>
    <t>Permanent Differences</t>
  </si>
  <si>
    <t>Change in Benefit of Tax Assets Not Recognized</t>
  </si>
  <si>
    <t>7. Income Taxes (Details) - USD ($)</t>
  </si>
  <si>
    <t>Deferred Tax Assets, Other Loss Carryforwards</t>
  </si>
  <si>
    <t>Deferred Tax Assets, Property, Plant and Equipment</t>
  </si>
  <si>
    <t>Deferred Tax Assets, Net of Valuation Allowance</t>
  </si>
  <si>
    <t>Income Tax Examination, Penalties Expense</t>
  </si>
  <si>
    <t>7. Income Taxes: Schedule of Non-Capital Losses (Details) - USD ($)</t>
  </si>
  <si>
    <t>Mar. 31, 2038</t>
  </si>
  <si>
    <t>Mar. 31, 2037</t>
  </si>
  <si>
    <t>Mar. 31, 2036</t>
  </si>
  <si>
    <t>Mar. 31, 2035</t>
  </si>
  <si>
    <t>Mar. 31, 2034</t>
  </si>
  <si>
    <t>Mar. 31, 2033</t>
  </si>
  <si>
    <t>Mar. 31, 2032</t>
  </si>
  <si>
    <t>Mar. 31, 2031</t>
  </si>
  <si>
    <t>Mar. 31, 2030</t>
  </si>
  <si>
    <t>Mar. 31, 2029</t>
  </si>
  <si>
    <t>Mar. 31, 2028</t>
  </si>
  <si>
    <t>Mar. 31, 2027</t>
  </si>
  <si>
    <t>Mar. 31, 2026</t>
  </si>
  <si>
    <t>Non-Capital Losses</t>
  </si>
  <si>
    <t>8. Commitments and Contingencies (Details) - USD ($)</t>
  </si>
  <si>
    <t>10 Months Ended</t>
  </si>
  <si>
    <t>Jan. 31, 2019</t>
  </si>
  <si>
    <t>Operating Leases, Rent Expense, Net</t>
  </si>
  <si>
    <t>Prolieve Kits</t>
  </si>
  <si>
    <t>Long-term Purchase Commitment, Amount</t>
  </si>
  <si>
    <t>Urobois Limited</t>
  </si>
  <si>
    <t>Celsion | Maximum</t>
  </si>
  <si>
    <t>Contractual Obligation</t>
  </si>
  <si>
    <t>Liabilities, Total | Celsion</t>
  </si>
  <si>
    <t>Percentage of Royalty Contingencies</t>
  </si>
  <si>
    <t>5.00%</t>
  </si>
  <si>
    <t>Liabilities, Total | Massachusetts Institute Of Technology</t>
  </si>
  <si>
    <t>8. Commitments and Contingencies: Schedule of Future Minimum Rental Payments for Operating Leases (Details) - USD ($)</t>
  </si>
  <si>
    <t>Mar. 31, 2022</t>
  </si>
  <si>
    <t>Mar. 31, 2021</t>
  </si>
  <si>
    <t>Mar. 31, 2020</t>
  </si>
  <si>
    <t>Operating Leases, Future Minimum Payments Due, Next Twelve Months</t>
  </si>
  <si>
    <t>9. Related Party Transactions (Details) - USD ($)</t>
  </si>
  <si>
    <t>Revenues</t>
  </si>
  <si>
    <t>Trade Receivables Held-for-sale, Amount</t>
  </si>
  <si>
    <t>Due to Related Parties, Current</t>
  </si>
  <si>
    <t>Medifocus Asia, Ltd.</t>
  </si>
  <si>
    <t>Douglas Liu</t>
  </si>
  <si>
    <t>Interest Expense, Related Party</t>
  </si>
  <si>
    <t>Shares Issuable Settlement of Debt to Related Party</t>
  </si>
  <si>
    <t>Gwyneth Gold Limited</t>
  </si>
  <si>
    <t>9. Related Party Transactions: Schedule of Related Party Transactions (Details) - USD ($)</t>
  </si>
  <si>
    <t>CFO</t>
  </si>
  <si>
    <t>Related Party Compensation Expense</t>
  </si>
  <si>
    <t>Director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4" t="s">
        <v>12</v>
      </c>
    </row>
    <row r="9" spans="1:2">
      <c r="A9" s="4" t="s">
        <v>13</v>
      </c>
      <c r="B9" s="4" t="s">
        <v>14</v>
      </c>
    </row>
    <row r="10" spans="1:2">
      <c r="A10" s="4" t="s">
        <v>15</v>
      </c>
      <c r="B10" s="4" t="s">
        <v>16</v>
      </c>
    </row>
    <row r="11" spans="1:2">
      <c r="A11" s="4" t="s">
        <v>17</v>
      </c>
      <c r="B11" s="5" t="n">
        <v>1603961</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5" t="n">
        <v>184984215</v>
      </c>
    </row>
    <row r="17" spans="1:2">
      <c r="A17" s="4" t="s">
        <v>27</v>
      </c>
      <c r="B17"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29</v>
      </c>
    </row>
    <row r="3" spans="1:2">
      <c r="A3" s="3" t="s">
        <v>183</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9</v>
      </c>
    </row>
    <row r="3" spans="1:2">
      <c r="A3" s="3" t="s">
        <v>183</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3</v>
      </c>
      <c r="B1" s="2" t="s">
        <v>1</v>
      </c>
    </row>
    <row r="2" spans="1:2">
      <c r="B2" s="2" t="s">
        <v>29</v>
      </c>
    </row>
    <row r="3" spans="1:2">
      <c r="A3" s="3" t="s">
        <v>183</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5</v>
      </c>
      <c r="B1" s="2" t="s">
        <v>1</v>
      </c>
    </row>
    <row r="2" spans="1:2">
      <c r="B2" s="2" t="s">
        <v>29</v>
      </c>
    </row>
    <row r="3" spans="1:2">
      <c r="A3" s="3" t="s">
        <v>183</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9</v>
      </c>
    </row>
    <row r="3" spans="1:2">
      <c r="A3" s="3" t="s">
        <v>183</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9</v>
      </c>
    </row>
    <row r="3" spans="1:2">
      <c r="A3" s="3" t="s">
        <v>183</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9</v>
      </c>
    </row>
    <row r="3" spans="1:2">
      <c r="A3" s="3" t="s">
        <v>202</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9</v>
      </c>
    </row>
    <row r="3" spans="1:2">
      <c r="A3" s="3" t="s">
        <v>202</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9</v>
      </c>
    </row>
    <row r="3" spans="1:2">
      <c r="A3" s="3" t="s">
        <v>202</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9</v>
      </c>
    </row>
    <row r="3" spans="1:2">
      <c r="A3" s="3" t="s">
        <v>202</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28</v>
      </c>
      <c r="C1" s="2" t="s">
        <v>29</v>
      </c>
      <c r="D1" s="2" t="s">
        <v>30</v>
      </c>
    </row>
    <row r="2" spans="1:4">
      <c r="A2" s="3" t="s">
        <v>31</v>
      </c>
    </row>
    <row r="3" spans="1:4">
      <c r="A3" s="4" t="s">
        <v>32</v>
      </c>
      <c r="C3" s="6" t="n">
        <v>115502</v>
      </c>
      <c r="D3" s="6" t="n">
        <v>70294</v>
      </c>
    </row>
    <row r="4" spans="1:4">
      <c r="A4" s="4" t="s">
        <v>33</v>
      </c>
      <c r="B4" s="4" t="s">
        <v>34</v>
      </c>
      <c r="C4" s="5" t="n">
        <v>544859</v>
      </c>
      <c r="D4" s="5" t="n">
        <v>1020091</v>
      </c>
    </row>
    <row r="5" spans="1:4">
      <c r="A5" s="4" t="s">
        <v>35</v>
      </c>
      <c r="B5" s="4" t="s">
        <v>34</v>
      </c>
      <c r="C5" s="5" t="n">
        <v>204073</v>
      </c>
      <c r="D5" s="5" t="n">
        <v>101181</v>
      </c>
    </row>
    <row r="6" spans="1:4">
      <c r="A6" s="4" t="s">
        <v>36</v>
      </c>
      <c r="C6" s="5" t="n">
        <v>59390</v>
      </c>
      <c r="D6" s="5" t="n">
        <v>66689</v>
      </c>
    </row>
    <row r="7" spans="1:4">
      <c r="A7" s="4" t="s">
        <v>37</v>
      </c>
      <c r="C7" s="5" t="n">
        <v>923824</v>
      </c>
      <c r="D7" s="5" t="n">
        <v>1258255</v>
      </c>
    </row>
    <row r="8" spans="1:4">
      <c r="A8" s="4" t="s">
        <v>38</v>
      </c>
      <c r="B8" s="4" t="s">
        <v>39</v>
      </c>
      <c r="C8" s="5" t="n">
        <v>213521</v>
      </c>
      <c r="D8" s="5" t="n">
        <v>321818</v>
      </c>
    </row>
    <row r="9" spans="1:4">
      <c r="A9" s="4" t="s">
        <v>40</v>
      </c>
      <c r="C9" s="5" t="n">
        <v>247355</v>
      </c>
      <c r="D9" s="5" t="n">
        <v>271330</v>
      </c>
    </row>
    <row r="10" spans="1:4">
      <c r="A10" s="4" t="s">
        <v>41</v>
      </c>
      <c r="B10" s="4" t="s">
        <v>42</v>
      </c>
      <c r="C10" s="5" t="n">
        <v>1047339</v>
      </c>
      <c r="D10" s="5" t="n">
        <v>1293551</v>
      </c>
    </row>
    <row r="11" spans="1:4">
      <c r="A11" s="4" t="s">
        <v>43</v>
      </c>
      <c r="C11" s="5" t="n">
        <v>2432039</v>
      </c>
      <c r="D11" s="5" t="n">
        <v>3144954</v>
      </c>
    </row>
    <row r="12" spans="1:4">
      <c r="A12" s="3" t="s">
        <v>44</v>
      </c>
    </row>
    <row r="13" spans="1:4">
      <c r="A13" s="4" t="s">
        <v>45</v>
      </c>
      <c r="C13" s="5" t="n">
        <v>304419</v>
      </c>
      <c r="D13" s="5" t="n">
        <v>342326</v>
      </c>
    </row>
    <row r="14" spans="1:4">
      <c r="A14" s="4" t="s">
        <v>46</v>
      </c>
      <c r="B14" s="4" t="s">
        <v>47</v>
      </c>
      <c r="C14" s="5" t="n">
        <v>870892</v>
      </c>
      <c r="D14" s="5" t="n">
        <v>997741</v>
      </c>
    </row>
    <row r="15" spans="1:4">
      <c r="A15" s="4" t="s">
        <v>48</v>
      </c>
      <c r="B15" s="4" t="s">
        <v>49</v>
      </c>
      <c r="C15" s="5" t="n">
        <v>2639088</v>
      </c>
      <c r="D15" s="5" t="n">
        <v>1788188</v>
      </c>
    </row>
    <row r="16" spans="1:4">
      <c r="A16" s="4" t="s">
        <v>50</v>
      </c>
      <c r="B16" s="4" t="s">
        <v>49</v>
      </c>
      <c r="C16" s="5" t="n">
        <v>776873</v>
      </c>
      <c r="D16" s="5" t="n">
        <v>767978</v>
      </c>
    </row>
    <row r="17" spans="1:4">
      <c r="A17" s="4" t="s">
        <v>51</v>
      </c>
      <c r="B17" s="4" t="s">
        <v>52</v>
      </c>
      <c r="C17" s="5" t="n">
        <v>1902387</v>
      </c>
      <c r="D17" s="5" t="n">
        <v>1636365</v>
      </c>
    </row>
    <row r="18" spans="1:4">
      <c r="A18" s="4" t="s">
        <v>53</v>
      </c>
      <c r="B18" s="4" t="s">
        <v>52</v>
      </c>
      <c r="C18" s="5" t="n">
        <v>251935</v>
      </c>
      <c r="D18" s="5" t="n">
        <v>339080</v>
      </c>
    </row>
    <row r="19" spans="1:4">
      <c r="A19" s="4" t="s">
        <v>54</v>
      </c>
      <c r="B19" s="4" t="s">
        <v>49</v>
      </c>
      <c r="C19" s="5" t="n">
        <v>5410000</v>
      </c>
      <c r="D19" s="5" t="n">
        <v>5540000</v>
      </c>
    </row>
    <row r="20" spans="1:4">
      <c r="A20" s="4" t="s">
        <v>55</v>
      </c>
      <c r="C20" s="5" t="n">
        <v>12155594</v>
      </c>
      <c r="D20" s="5" t="n">
        <v>11411678</v>
      </c>
    </row>
    <row r="21" spans="1:4">
      <c r="A21" s="4" t="s">
        <v>56</v>
      </c>
      <c r="D21" s="5" t="n">
        <v>124692</v>
      </c>
    </row>
    <row r="22" spans="1:4">
      <c r="A22" s="4" t="s">
        <v>57</v>
      </c>
      <c r="C22" s="5" t="n">
        <v>12155594</v>
      </c>
      <c r="D22" s="5" t="n">
        <v>11536370</v>
      </c>
    </row>
    <row r="23" spans="1:4">
      <c r="A23" s="4" t="s">
        <v>58</v>
      </c>
      <c r="B23" s="4" t="s">
        <v>59</v>
      </c>
      <c r="C23" s="4" t="s">
        <v>60</v>
      </c>
      <c r="D23" s="4" t="s">
        <v>60</v>
      </c>
    </row>
    <row r="24" spans="1:4">
      <c r="A24" s="3" t="s">
        <v>61</v>
      </c>
    </row>
    <row r="25" spans="1:4">
      <c r="A25" s="4" t="s">
        <v>62</v>
      </c>
      <c r="B25" s="4" t="s">
        <v>63</v>
      </c>
      <c r="C25" s="5" t="n">
        <v>14295388</v>
      </c>
      <c r="D25" s="5" t="n">
        <v>14295388</v>
      </c>
    </row>
    <row r="26" spans="1:4">
      <c r="A26" s="4" t="s">
        <v>64</v>
      </c>
      <c r="B26" s="4" t="s">
        <v>65</v>
      </c>
      <c r="C26" s="5" t="n">
        <v>123809</v>
      </c>
      <c r="D26" s="4" t="s">
        <v>60</v>
      </c>
    </row>
    <row r="27" spans="1:4">
      <c r="A27" s="4" t="s">
        <v>66</v>
      </c>
      <c r="C27" s="5" t="n">
        <v>10830075</v>
      </c>
      <c r="D27" s="5" t="n">
        <v>10744777</v>
      </c>
    </row>
    <row r="28" spans="1:4">
      <c r="A28" s="4" t="s">
        <v>67</v>
      </c>
      <c r="C28" s="5" t="n">
        <v>-34972827</v>
      </c>
      <c r="D28" s="5" t="n">
        <v>-33431581</v>
      </c>
    </row>
    <row r="29" spans="1:4">
      <c r="A29" s="4" t="s">
        <v>68</v>
      </c>
      <c r="C29" s="5" t="n">
        <v>-9723555</v>
      </c>
      <c r="D29" s="5" t="n">
        <v>-8391416</v>
      </c>
    </row>
    <row r="30" spans="1:4">
      <c r="A30" s="4" t="s">
        <v>69</v>
      </c>
      <c r="C30" s="5" t="n">
        <v>2432039</v>
      </c>
      <c r="D30" s="5" t="n">
        <v>3144954</v>
      </c>
    </row>
    <row r="31" spans="1:4">
      <c r="A31" s="4" t="s">
        <v>70</v>
      </c>
      <c r="B31" s="4" t="s">
        <v>34</v>
      </c>
      <c r="C31" s="4" t="s">
        <v>60</v>
      </c>
      <c r="D31" s="4" t="s">
        <v>60</v>
      </c>
    </row>
    <row r="32" spans="1:4"/>
    <row r="33" spans="1:4">
      <c r="A33" s="4" t="s">
        <v>34</v>
      </c>
      <c r="B33" s="4" t="s">
        <v>71</v>
      </c>
    </row>
    <row r="34" spans="1:4">
      <c r="A34" s="4" t="s">
        <v>39</v>
      </c>
      <c r="B34" s="4" t="s">
        <v>72</v>
      </c>
    </row>
    <row r="35" spans="1:4">
      <c r="A35" s="4" t="s">
        <v>42</v>
      </c>
      <c r="B35" s="4" t="s">
        <v>73</v>
      </c>
    </row>
    <row r="36" spans="1:4">
      <c r="A36" s="4" t="s">
        <v>47</v>
      </c>
      <c r="B36" s="4" t="s">
        <v>74</v>
      </c>
    </row>
    <row r="37" spans="1:4">
      <c r="A37" s="4" t="s">
        <v>49</v>
      </c>
      <c r="B37" s="4" t="s">
        <v>75</v>
      </c>
    </row>
    <row r="38" spans="1:4">
      <c r="A38" s="4" t="s">
        <v>52</v>
      </c>
      <c r="B38" s="4" t="s">
        <v>76</v>
      </c>
    </row>
    <row r="39" spans="1:4">
      <c r="A39" s="4" t="s">
        <v>59</v>
      </c>
      <c r="B39" s="4" t="s">
        <v>77</v>
      </c>
    </row>
    <row r="40" spans="1:4">
      <c r="A40" s="4" t="s">
        <v>63</v>
      </c>
      <c r="B40" s="4" t="s">
        <v>78</v>
      </c>
    </row>
    <row r="41" spans="1:4">
      <c r="A41" s="4" t="s">
        <v>65</v>
      </c>
      <c r="B41" s="4" t="s">
        <v>79</v>
      </c>
    </row>
  </sheetData>
  <mergeCells count="11">
    <mergeCell ref="A1:B1"/>
    <mergeCell ref="A32:C32"/>
    <mergeCell ref="B33:C33"/>
    <mergeCell ref="B34:C34"/>
    <mergeCell ref="B35:C35"/>
    <mergeCell ref="B36:C36"/>
    <mergeCell ref="B37:C37"/>
    <mergeCell ref="B38:C38"/>
    <mergeCell ref="B39:C39"/>
    <mergeCell ref="B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9</v>
      </c>
    </row>
    <row r="3" spans="1:2">
      <c r="A3" s="3" t="s">
        <v>202</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9</v>
      </c>
    </row>
    <row r="3" spans="1:2">
      <c r="A3" s="3" t="s">
        <v>202</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9</v>
      </c>
    </row>
    <row r="3" spans="1:2">
      <c r="A3" s="3" t="s">
        <v>202</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9</v>
      </c>
    </row>
    <row r="3" spans="1:2">
      <c r="A3" s="3" t="s">
        <v>202</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9</v>
      </c>
    </row>
    <row r="3" spans="1:2">
      <c r="A3" s="3" t="s">
        <v>202</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9</v>
      </c>
    </row>
    <row r="3" spans="1:2">
      <c r="A3" s="3" t="s">
        <v>202</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9</v>
      </c>
    </row>
    <row r="3" spans="1:2">
      <c r="A3" s="3" t="s">
        <v>202</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9</v>
      </c>
    </row>
    <row r="3" spans="1:2">
      <c r="A3" s="3" t="s">
        <v>202</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9</v>
      </c>
    </row>
    <row r="3" spans="1:2">
      <c r="A3" s="3" t="s">
        <v>202</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9</v>
      </c>
    </row>
    <row r="3" spans="1:2">
      <c r="A3" s="3" t="s">
        <v>202</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0</v>
      </c>
      <c r="B1" s="2" t="s">
        <v>29</v>
      </c>
      <c r="C1" s="2" t="s">
        <v>30</v>
      </c>
    </row>
    <row r="2" spans="1:3">
      <c r="A2" s="3" t="s">
        <v>81</v>
      </c>
    </row>
    <row r="3" spans="1:3">
      <c r="A3" s="4" t="s">
        <v>82</v>
      </c>
      <c r="B3" s="5" t="n">
        <v>184984215</v>
      </c>
      <c r="C3" s="5" t="n">
        <v>184984215</v>
      </c>
    </row>
    <row r="4" spans="1:3">
      <c r="A4" s="4" t="s">
        <v>83</v>
      </c>
      <c r="B4" s="5" t="n">
        <v>184984215</v>
      </c>
      <c r="C4" s="5" t="n">
        <v>1849842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9</v>
      </c>
    </row>
    <row r="3" spans="1:2">
      <c r="A3" s="3" t="s">
        <v>202</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9</v>
      </c>
    </row>
    <row r="3" spans="1:2">
      <c r="A3" s="3" t="s">
        <v>202</v>
      </c>
    </row>
    <row r="4" spans="1:2">
      <c r="A4" s="4" t="s">
        <v>248</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9</v>
      </c>
    </row>
    <row r="3" spans="1:2">
      <c r="A3" s="3" t="s">
        <v>202</v>
      </c>
    </row>
    <row r="4" spans="1:2">
      <c r="A4" s="4" t="s">
        <v>251</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9</v>
      </c>
    </row>
    <row r="3" spans="1:2">
      <c r="A3" s="3" t="s">
        <v>202</v>
      </c>
    </row>
    <row r="4" spans="1:2">
      <c r="A4" s="4" t="s">
        <v>254</v>
      </c>
      <c r="B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9</v>
      </c>
    </row>
    <row r="3" spans="1:2">
      <c r="A3" s="3" t="s">
        <v>202</v>
      </c>
    </row>
    <row r="4" spans="1:2">
      <c r="A4" s="4" t="s">
        <v>257</v>
      </c>
      <c r="B4"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9</v>
      </c>
    </row>
    <row r="3" spans="1:2">
      <c r="A3" s="3" t="s">
        <v>202</v>
      </c>
    </row>
    <row r="4" spans="1:2">
      <c r="A4" s="4" t="s">
        <v>260</v>
      </c>
      <c r="B4"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9</v>
      </c>
    </row>
    <row r="3" spans="1:2">
      <c r="A3" s="3" t="s">
        <v>202</v>
      </c>
    </row>
    <row r="4" spans="1:2">
      <c r="A4" s="4" t="s">
        <v>263</v>
      </c>
      <c r="B4" s="4"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9</v>
      </c>
    </row>
    <row r="3" spans="1:2">
      <c r="A3" s="3" t="s">
        <v>202</v>
      </c>
    </row>
    <row r="4" spans="1:2">
      <c r="A4" s="4" t="s">
        <v>266</v>
      </c>
      <c r="B4" s="4"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9</v>
      </c>
    </row>
    <row r="3" spans="1:2">
      <c r="A3" s="3" t="s">
        <v>202</v>
      </c>
    </row>
    <row r="4" spans="1:2">
      <c r="A4" s="4" t="s">
        <v>269</v>
      </c>
      <c r="B4" s="4" t="s">
        <v>2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9</v>
      </c>
    </row>
    <row r="3" spans="1:2">
      <c r="A3" s="3" t="s">
        <v>202</v>
      </c>
    </row>
    <row r="4" spans="1:2">
      <c r="A4" s="4" t="s">
        <v>272</v>
      </c>
      <c r="B4" s="4" t="s">
        <v>2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4"/>
    <col customWidth="1" max="5" min="5" width="14"/>
  </cols>
  <sheetData>
    <row r="1" spans="1:5">
      <c r="A1" s="1" t="s">
        <v>84</v>
      </c>
      <c r="C1" s="2" t="s">
        <v>1</v>
      </c>
    </row>
    <row r="2" spans="1:5">
      <c r="C2" s="2" t="s">
        <v>29</v>
      </c>
      <c r="D2" s="2" t="s">
        <v>30</v>
      </c>
      <c r="E2" s="2" t="s">
        <v>85</v>
      </c>
    </row>
    <row r="3" spans="1:5">
      <c r="A3" s="3" t="s">
        <v>86</v>
      </c>
    </row>
    <row r="4" spans="1:5">
      <c r="A4" s="4" t="s">
        <v>87</v>
      </c>
      <c r="C4" s="6" t="n">
        <v>708975</v>
      </c>
      <c r="D4" s="6" t="n">
        <v>908602</v>
      </c>
      <c r="E4" s="6" t="n">
        <v>710620</v>
      </c>
    </row>
    <row r="5" spans="1:5">
      <c r="A5" s="4" t="s">
        <v>88</v>
      </c>
      <c r="C5" s="5" t="n">
        <v>1085187</v>
      </c>
      <c r="D5" s="5" t="n">
        <v>1390303</v>
      </c>
      <c r="E5" s="5" t="n">
        <v>2546258</v>
      </c>
    </row>
    <row r="6" spans="1:5">
      <c r="A6" s="4" t="s">
        <v>89</v>
      </c>
      <c r="C6" s="5" t="n">
        <v>2666800</v>
      </c>
      <c r="D6" s="5" t="n">
        <v>3783700</v>
      </c>
      <c r="E6" s="5" t="n">
        <v>4534940</v>
      </c>
    </row>
    <row r="7" spans="1:5">
      <c r="A7" s="3" t="s">
        <v>90</v>
      </c>
    </row>
    <row r="8" spans="1:5">
      <c r="A8" s="4" t="s">
        <v>87</v>
      </c>
      <c r="C8" s="5" t="n">
        <v>708975</v>
      </c>
      <c r="D8" s="5" t="n">
        <v>908602</v>
      </c>
      <c r="E8" s="5" t="n">
        <v>710620</v>
      </c>
    </row>
    <row r="9" spans="1:5">
      <c r="A9" s="4" t="s">
        <v>88</v>
      </c>
      <c r="C9" s="5" t="n">
        <v>1085187</v>
      </c>
      <c r="D9" s="5" t="n">
        <v>1390303</v>
      </c>
      <c r="E9" s="5" t="n">
        <v>2546258</v>
      </c>
    </row>
    <row r="10" spans="1:5">
      <c r="A10" s="4" t="s">
        <v>91</v>
      </c>
      <c r="C10" s="5" t="n">
        <v>1794162</v>
      </c>
      <c r="D10" s="5" t="n">
        <v>2298905</v>
      </c>
      <c r="E10" s="5" t="n">
        <v>3256878</v>
      </c>
    </row>
    <row r="11" spans="1:5">
      <c r="A11" s="4" t="s">
        <v>92</v>
      </c>
      <c r="C11" s="5" t="n">
        <v>872638</v>
      </c>
      <c r="D11" s="5" t="n">
        <v>1484795</v>
      </c>
      <c r="E11" s="5" t="n">
        <v>1278062</v>
      </c>
    </row>
    <row r="12" spans="1:5">
      <c r="A12" s="3" t="s">
        <v>93</v>
      </c>
    </row>
    <row r="13" spans="1:5">
      <c r="A13" s="4" t="s">
        <v>94</v>
      </c>
      <c r="C13" s="5" t="n">
        <v>181397</v>
      </c>
      <c r="D13" s="5" t="n">
        <v>320386</v>
      </c>
      <c r="E13" s="5" t="n">
        <v>626285</v>
      </c>
    </row>
    <row r="14" spans="1:5">
      <c r="A14" s="4" t="s">
        <v>95</v>
      </c>
      <c r="C14" s="5" t="n">
        <v>27806</v>
      </c>
      <c r="D14" s="5" t="n">
        <v>108127</v>
      </c>
      <c r="E14" s="5" t="n">
        <v>1140029</v>
      </c>
    </row>
    <row r="15" spans="1:5">
      <c r="A15" s="4" t="s">
        <v>96</v>
      </c>
      <c r="C15" s="5" t="n">
        <v>1384586</v>
      </c>
      <c r="D15" s="5" t="n">
        <v>1567675</v>
      </c>
      <c r="E15" s="5" t="n">
        <v>2728553</v>
      </c>
    </row>
    <row r="16" spans="1:5">
      <c r="A16" s="4" t="s">
        <v>97</v>
      </c>
      <c r="C16" s="5" t="n">
        <v>1593789</v>
      </c>
      <c r="D16" s="5" t="n">
        <v>1996188</v>
      </c>
      <c r="E16" s="5" t="n">
        <v>4494867</v>
      </c>
    </row>
    <row r="17" spans="1:5">
      <c r="A17" s="4" t="s">
        <v>98</v>
      </c>
      <c r="C17" s="5" t="n">
        <v>-721151</v>
      </c>
      <c r="D17" s="5" t="n">
        <v>-511393</v>
      </c>
      <c r="E17" s="5" t="n">
        <v>-3216805</v>
      </c>
    </row>
    <row r="18" spans="1:5">
      <c r="A18" s="3" t="s">
        <v>99</v>
      </c>
    </row>
    <row r="19" spans="1:5">
      <c r="A19" s="4" t="s">
        <v>100</v>
      </c>
      <c r="B19" s="4" t="s">
        <v>34</v>
      </c>
      <c r="C19" s="4" t="s">
        <v>60</v>
      </c>
      <c r="D19" s="4" t="s">
        <v>60</v>
      </c>
      <c r="E19" s="5" t="n">
        <v>100000</v>
      </c>
    </row>
    <row r="20" spans="1:5">
      <c r="A20" s="4" t="s">
        <v>101</v>
      </c>
      <c r="C20" s="5" t="n">
        <v>10598</v>
      </c>
      <c r="D20" s="5" t="n">
        <v>-29413</v>
      </c>
      <c r="E20" s="5" t="n">
        <v>10216</v>
      </c>
    </row>
    <row r="21" spans="1:5">
      <c r="A21" s="4" t="s">
        <v>102</v>
      </c>
      <c r="B21" s="4" t="s">
        <v>39</v>
      </c>
      <c r="C21" s="5" t="n">
        <v>-54185</v>
      </c>
      <c r="D21" s="5" t="n">
        <v>-83188</v>
      </c>
      <c r="E21" s="5" t="n">
        <v>-154137</v>
      </c>
    </row>
    <row r="22" spans="1:5">
      <c r="A22" s="4" t="s">
        <v>103</v>
      </c>
      <c r="B22" s="4" t="s">
        <v>34</v>
      </c>
      <c r="C22" s="4" t="s">
        <v>60</v>
      </c>
      <c r="D22" s="5" t="n">
        <v>175491</v>
      </c>
      <c r="E22" s="4" t="s">
        <v>60</v>
      </c>
    </row>
    <row r="23" spans="1:5">
      <c r="A23" s="4" t="s">
        <v>104</v>
      </c>
      <c r="E23" s="5" t="n">
        <v>-99020</v>
      </c>
    </row>
    <row r="24" spans="1:5">
      <c r="A24" s="4" t="s">
        <v>105</v>
      </c>
      <c r="C24" s="5" t="n">
        <v>31891</v>
      </c>
      <c r="D24" s="5" t="n">
        <v>202107</v>
      </c>
      <c r="E24" s="5" t="n">
        <v>-208138</v>
      </c>
    </row>
    <row r="25" spans="1:5">
      <c r="A25" s="4" t="s">
        <v>106</v>
      </c>
      <c r="C25" s="5" t="n">
        <v>22900</v>
      </c>
    </row>
    <row r="26" spans="1:5">
      <c r="A26" s="4" t="s">
        <v>107</v>
      </c>
      <c r="C26" s="5" t="n">
        <v>30705</v>
      </c>
    </row>
    <row r="27" spans="1:5">
      <c r="A27" s="4" t="s">
        <v>108</v>
      </c>
      <c r="B27" s="4" t="s">
        <v>42</v>
      </c>
      <c r="C27" s="5" t="n">
        <v>-862004</v>
      </c>
      <c r="D27" s="5" t="n">
        <v>-1323320</v>
      </c>
      <c r="E27" s="5" t="n">
        <v>-1393665</v>
      </c>
    </row>
    <row r="28" spans="1:5">
      <c r="A28" s="4" t="s">
        <v>109</v>
      </c>
      <c r="C28" s="5" t="n">
        <v>-820095</v>
      </c>
      <c r="D28" s="5" t="n">
        <v>-1058324</v>
      </c>
      <c r="E28" s="5" t="n">
        <v>-1744744</v>
      </c>
    </row>
    <row r="29" spans="1:5">
      <c r="A29" s="4" t="s">
        <v>110</v>
      </c>
      <c r="C29" s="5" t="n">
        <v>-1541246</v>
      </c>
      <c r="D29" s="5" t="n">
        <v>-1569717</v>
      </c>
      <c r="E29" s="5" t="n">
        <v>-4961549</v>
      </c>
    </row>
    <row r="30" spans="1:5">
      <c r="A30" s="4" t="s">
        <v>111</v>
      </c>
      <c r="C30" s="6" t="n">
        <v>-1541246</v>
      </c>
      <c r="D30" s="6" t="n">
        <v>-1569717</v>
      </c>
      <c r="E30" s="6" t="n">
        <v>-4961549</v>
      </c>
    </row>
    <row r="31" spans="1:5">
      <c r="A31" s="4" t="s">
        <v>112</v>
      </c>
      <c r="C31" s="7" t="n">
        <v>-0.01</v>
      </c>
      <c r="D31" s="7" t="n">
        <v>-0.01</v>
      </c>
      <c r="E31" s="7" t="n">
        <v>-0.03</v>
      </c>
    </row>
    <row r="32" spans="1:5">
      <c r="A32" s="4" t="s">
        <v>113</v>
      </c>
      <c r="C32" s="5" t="n">
        <v>184984215</v>
      </c>
      <c r="D32" s="5" t="n">
        <v>184984215</v>
      </c>
      <c r="E32" s="5" t="n">
        <v>164701958</v>
      </c>
    </row>
    <row r="33" spans="1:5"/>
    <row r="34" spans="1:5">
      <c r="A34" s="4" t="s">
        <v>34</v>
      </c>
      <c r="B34" s="4" t="s">
        <v>72</v>
      </c>
    </row>
    <row r="35" spans="1:5">
      <c r="A35" s="4" t="s">
        <v>39</v>
      </c>
      <c r="B35" s="4" t="s">
        <v>76</v>
      </c>
    </row>
    <row r="36" spans="1:5">
      <c r="A36" s="4" t="s">
        <v>42</v>
      </c>
      <c r="B36" s="4" t="s">
        <v>75</v>
      </c>
    </row>
  </sheetData>
  <mergeCells count="6">
    <mergeCell ref="A1:B2"/>
    <mergeCell ref="C1:E1"/>
    <mergeCell ref="A33:D33"/>
    <mergeCell ref="B34:D34"/>
    <mergeCell ref="B35:D35"/>
    <mergeCell ref="B36:D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9</v>
      </c>
    </row>
    <row r="3" spans="1:2">
      <c r="A3" s="3" t="s">
        <v>202</v>
      </c>
    </row>
    <row r="4" spans="1:2">
      <c r="A4" s="4" t="s">
        <v>275</v>
      </c>
      <c r="B4" s="4" t="s">
        <v>2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9</v>
      </c>
    </row>
    <row r="3" spans="1:2">
      <c r="A3" s="3" t="s">
        <v>202</v>
      </c>
    </row>
    <row r="4" spans="1:2">
      <c r="A4" s="4" t="s">
        <v>278</v>
      </c>
      <c r="B4" s="4" t="s">
        <v>2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9</v>
      </c>
    </row>
    <row r="3" spans="1:2">
      <c r="A3" s="3" t="s">
        <v>202</v>
      </c>
    </row>
    <row r="4" spans="1:2">
      <c r="A4" s="4" t="s">
        <v>281</v>
      </c>
      <c r="B4" s="4" t="s">
        <v>2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9</v>
      </c>
    </row>
    <row r="3" spans="1:2">
      <c r="A3" s="3" t="s">
        <v>202</v>
      </c>
    </row>
    <row r="4" spans="1:2">
      <c r="A4" s="4" t="s">
        <v>284</v>
      </c>
      <c r="B4" s="4" t="s">
        <v>2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9</v>
      </c>
    </row>
    <row r="3" spans="1:2">
      <c r="A3" s="3" t="s">
        <v>202</v>
      </c>
    </row>
    <row r="4" spans="1:2">
      <c r="A4" s="4" t="s">
        <v>287</v>
      </c>
      <c r="B4" s="4" t="s">
        <v>2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9</v>
      </c>
    </row>
    <row r="3" spans="1:2">
      <c r="A3" s="3" t="s">
        <v>290</v>
      </c>
    </row>
    <row r="4" spans="1:2">
      <c r="A4" s="4" t="s">
        <v>291</v>
      </c>
      <c r="B4" s="4" t="s">
        <v>2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9</v>
      </c>
    </row>
    <row r="3" spans="1:2">
      <c r="A3" s="3" t="s">
        <v>290</v>
      </c>
    </row>
    <row r="4" spans="1:2">
      <c r="A4" s="4" t="s">
        <v>294</v>
      </c>
      <c r="B4" s="4" t="s">
        <v>2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9</v>
      </c>
    </row>
    <row r="3" spans="1:2">
      <c r="A3" s="3" t="s">
        <v>290</v>
      </c>
    </row>
    <row r="4" spans="1:2">
      <c r="A4" s="4" t="s">
        <v>297</v>
      </c>
      <c r="B4" s="4" t="s">
        <v>2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9</v>
      </c>
    </row>
    <row r="3" spans="1:2">
      <c r="A3" s="3" t="s">
        <v>290</v>
      </c>
    </row>
    <row r="4" spans="1:2">
      <c r="A4" s="4" t="s">
        <v>300</v>
      </c>
      <c r="B4" s="4" t="s">
        <v>3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2</v>
      </c>
      <c r="B1" s="2" t="s">
        <v>1</v>
      </c>
    </row>
    <row r="2" spans="1:2">
      <c r="B2" s="2" t="s">
        <v>29</v>
      </c>
    </row>
    <row r="3" spans="1:2">
      <c r="A3" s="3" t="s">
        <v>290</v>
      </c>
    </row>
    <row r="4" spans="1:2">
      <c r="A4" s="4" t="s">
        <v>303</v>
      </c>
      <c r="B4" s="4" t="s">
        <v>3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27"/>
    <col customWidth="1" max="5" min="5" width="20"/>
    <col customWidth="1" max="6" min="6" width="12"/>
    <col customWidth="1" max="7" min="7" width="4"/>
  </cols>
  <sheetData>
    <row r="1" spans="1:7">
      <c r="A1" s="1" t="s">
        <v>114</v>
      </c>
      <c r="B1" s="2" t="s">
        <v>115</v>
      </c>
      <c r="C1" s="2" t="s">
        <v>116</v>
      </c>
      <c r="D1" s="2" t="s">
        <v>117</v>
      </c>
      <c r="E1" s="2" t="s">
        <v>67</v>
      </c>
      <c r="F1" s="2" t="s">
        <v>118</v>
      </c>
    </row>
    <row r="2" spans="1:7">
      <c r="A2" s="4" t="s">
        <v>119</v>
      </c>
      <c r="B2" s="6" t="n">
        <v>12782563</v>
      </c>
      <c r="C2" s="6" t="n">
        <v>1561000</v>
      </c>
      <c r="D2" s="6" t="n">
        <v>9659740</v>
      </c>
      <c r="E2" s="6" t="n">
        <v>-26900315</v>
      </c>
      <c r="F2" s="6" t="n">
        <v>-2897012</v>
      </c>
    </row>
    <row r="3" spans="1:7">
      <c r="A3" s="4" t="s">
        <v>120</v>
      </c>
      <c r="B3" s="5" t="n">
        <v>127542120</v>
      </c>
    </row>
    <row r="4" spans="1:7">
      <c r="A4" s="4" t="s">
        <v>121</v>
      </c>
      <c r="B4" s="6" t="n">
        <v>1561000</v>
      </c>
      <c r="C4" s="5" t="n">
        <v>-1561000</v>
      </c>
    </row>
    <row r="5" spans="1:7">
      <c r="A5" s="4" t="s">
        <v>122</v>
      </c>
      <c r="B5" s="5" t="n">
        <v>38750000</v>
      </c>
    </row>
    <row r="6" spans="1:7">
      <c r="A6" s="4" t="s">
        <v>123</v>
      </c>
      <c r="B6" s="6" t="n">
        <v>536831</v>
      </c>
      <c r="D6" s="5" t="n">
        <v>176169</v>
      </c>
      <c r="F6" s="5" t="n">
        <v>713000</v>
      </c>
    </row>
    <row r="7" spans="1:7">
      <c r="A7" s="4" t="s">
        <v>124</v>
      </c>
      <c r="B7" s="5" t="n">
        <v>15500000</v>
      </c>
    </row>
    <row r="8" spans="1:7">
      <c r="A8" s="4" t="s">
        <v>125</v>
      </c>
      <c r="B8" s="6" t="n">
        <v>140452</v>
      </c>
      <c r="F8" s="5" t="n">
        <v>140452</v>
      </c>
    </row>
    <row r="9" spans="1:7">
      <c r="A9" s="4" t="s">
        <v>126</v>
      </c>
      <c r="B9" s="5" t="n">
        <v>3192095</v>
      </c>
    </row>
    <row r="10" spans="1:7">
      <c r="A10" s="4" t="s">
        <v>127</v>
      </c>
      <c r="B10" s="6" t="n">
        <v>-725458</v>
      </c>
      <c r="D10" s="5" t="n">
        <v>725458</v>
      </c>
    </row>
    <row r="11" spans="1:7">
      <c r="A11" s="4" t="s">
        <v>128</v>
      </c>
      <c r="D11" s="5" t="n">
        <v>183410</v>
      </c>
      <c r="F11" s="5" t="n">
        <v>183410</v>
      </c>
      <c r="G11" s="4" t="s">
        <v>34</v>
      </c>
    </row>
    <row r="12" spans="1:7">
      <c r="A12" s="4" t="s">
        <v>110</v>
      </c>
      <c r="E12" s="5" t="n">
        <v>-4961549</v>
      </c>
      <c r="F12" s="5" t="n">
        <v>-4961549</v>
      </c>
    </row>
    <row r="13" spans="1:7">
      <c r="A13" s="4" t="s">
        <v>129</v>
      </c>
      <c r="B13" s="6" t="n">
        <v>14295388</v>
      </c>
      <c r="D13" s="5" t="n">
        <v>10744777</v>
      </c>
      <c r="E13" s="5" t="n">
        <v>-31861864</v>
      </c>
      <c r="F13" s="5" t="n">
        <v>-6821699</v>
      </c>
    </row>
    <row r="14" spans="1:7">
      <c r="A14" s="4" t="s">
        <v>130</v>
      </c>
      <c r="B14" s="5" t="n">
        <v>184984215</v>
      </c>
    </row>
    <row r="15" spans="1:7">
      <c r="A15" s="4" t="s">
        <v>110</v>
      </c>
      <c r="E15" s="5" t="n">
        <v>-1569717</v>
      </c>
      <c r="F15" s="5" t="n">
        <v>-1569717</v>
      </c>
    </row>
    <row r="16" spans="1:7">
      <c r="A16" s="4" t="s">
        <v>131</v>
      </c>
      <c r="B16" s="6" t="n">
        <v>14295388</v>
      </c>
      <c r="C16" s="5" t="n">
        <v>123809</v>
      </c>
      <c r="D16" s="5" t="n">
        <v>10744777</v>
      </c>
      <c r="E16" s="5" t="n">
        <v>-33431581</v>
      </c>
      <c r="F16" s="5" t="n">
        <v>-8391416</v>
      </c>
    </row>
    <row r="17" spans="1:7">
      <c r="A17" s="4" t="s">
        <v>132</v>
      </c>
      <c r="B17" s="5" t="n">
        <v>184984215</v>
      </c>
    </row>
    <row r="18" spans="1:7">
      <c r="A18" s="4" t="s">
        <v>128</v>
      </c>
      <c r="D18" s="5" t="n">
        <v>85298</v>
      </c>
      <c r="F18" s="5" t="n">
        <v>85298</v>
      </c>
      <c r="G18" s="4" t="s">
        <v>34</v>
      </c>
    </row>
    <row r="19" spans="1:7">
      <c r="A19" s="4" t="s">
        <v>110</v>
      </c>
      <c r="E19" s="5" t="n">
        <v>-1541246</v>
      </c>
      <c r="F19" s="5" t="n">
        <v>-1541246</v>
      </c>
    </row>
    <row r="20" spans="1:7">
      <c r="A20" s="4" t="s">
        <v>133</v>
      </c>
      <c r="C20" s="5" t="n">
        <v>123809</v>
      </c>
      <c r="F20" s="5" t="n">
        <v>123809</v>
      </c>
    </row>
    <row r="21" spans="1:7">
      <c r="A21" s="4" t="s">
        <v>134</v>
      </c>
      <c r="B21" s="6" t="n">
        <v>14295388</v>
      </c>
      <c r="C21" s="6" t="n">
        <v>123809</v>
      </c>
      <c r="D21" s="6" t="n">
        <v>10830075</v>
      </c>
      <c r="E21" s="6" t="n">
        <v>-34972827</v>
      </c>
      <c r="F21" s="6" t="n">
        <v>-9723555</v>
      </c>
    </row>
    <row r="22" spans="1:7">
      <c r="A22" s="4" t="s">
        <v>135</v>
      </c>
      <c r="B22" s="5" t="n">
        <v>184984215</v>
      </c>
    </row>
    <row r="23" spans="1:7"/>
    <row r="24" spans="1:7">
      <c r="A24" s="4" t="s">
        <v>34</v>
      </c>
      <c r="B24" s="4" t="s">
        <v>136</v>
      </c>
    </row>
  </sheetData>
  <mergeCells count="3">
    <mergeCell ref="F1:G1"/>
    <mergeCell ref="A23:G23"/>
    <mergeCell ref="B24:G2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9</v>
      </c>
    </row>
    <row r="3" spans="1:2">
      <c r="A3" s="3" t="s">
        <v>290</v>
      </c>
    </row>
    <row r="4" spans="1:2">
      <c r="A4" s="4" t="s">
        <v>306</v>
      </c>
      <c r="B4" s="4" t="s">
        <v>3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9</v>
      </c>
    </row>
    <row r="3" spans="1:2">
      <c r="A3" s="3" t="s">
        <v>290</v>
      </c>
    </row>
    <row r="4" spans="1:2">
      <c r="A4" s="4" t="s">
        <v>309</v>
      </c>
      <c r="B4" s="4" t="s">
        <v>3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9</v>
      </c>
    </row>
    <row r="3" spans="1:2">
      <c r="A3" s="3" t="s">
        <v>290</v>
      </c>
    </row>
    <row r="4" spans="1:2">
      <c r="A4" s="4" t="s">
        <v>312</v>
      </c>
      <c r="B4" s="4" t="s">
        <v>3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9</v>
      </c>
    </row>
    <row r="3" spans="1:2">
      <c r="A3" s="3" t="s">
        <v>290</v>
      </c>
    </row>
    <row r="4" spans="1:2">
      <c r="A4" s="4" t="s">
        <v>315</v>
      </c>
      <c r="B4" s="4" t="s">
        <v>3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9</v>
      </c>
    </row>
    <row r="3" spans="1:2">
      <c r="A3" s="3" t="s">
        <v>290</v>
      </c>
    </row>
    <row r="4" spans="1:2">
      <c r="A4" s="4" t="s">
        <v>318</v>
      </c>
      <c r="B4" s="4" t="s">
        <v>31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9</v>
      </c>
    </row>
    <row r="3" spans="1:2">
      <c r="A3" s="3" t="s">
        <v>290</v>
      </c>
    </row>
    <row r="4" spans="1:2">
      <c r="A4" s="4" t="s">
        <v>321</v>
      </c>
      <c r="B4" s="4" t="s">
        <v>3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3</v>
      </c>
      <c r="B1" s="2" t="s">
        <v>1</v>
      </c>
    </row>
    <row r="2" spans="1:2">
      <c r="B2" s="2" t="s">
        <v>29</v>
      </c>
    </row>
    <row r="3" spans="1:2">
      <c r="A3" s="3" t="s">
        <v>290</v>
      </c>
    </row>
    <row r="4" spans="1:2">
      <c r="A4" s="4" t="s">
        <v>324</v>
      </c>
      <c r="B4" s="4" t="s">
        <v>3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9</v>
      </c>
    </row>
    <row r="3" spans="1:2">
      <c r="A3" s="3" t="s">
        <v>290</v>
      </c>
    </row>
    <row r="4" spans="1:2">
      <c r="A4" s="4" t="s">
        <v>327</v>
      </c>
      <c r="B4" s="4" t="s">
        <v>32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9</v>
      </c>
      <c r="B1" s="2" t="s">
        <v>1</v>
      </c>
    </row>
    <row r="2" spans="1:2">
      <c r="B2" s="2" t="s">
        <v>29</v>
      </c>
    </row>
    <row r="3" spans="1:2">
      <c r="A3" s="3" t="s">
        <v>290</v>
      </c>
    </row>
    <row r="4" spans="1:2">
      <c r="A4" s="4" t="s">
        <v>330</v>
      </c>
      <c r="B4" s="4" t="s">
        <v>33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1"/>
  </cols>
  <sheetData>
    <row r="1" spans="1:2">
      <c r="A1" s="1" t="s">
        <v>332</v>
      </c>
      <c r="B1" s="2" t="s">
        <v>1</v>
      </c>
    </row>
    <row r="2" spans="1:2">
      <c r="B2" s="2" t="s">
        <v>29</v>
      </c>
    </row>
    <row r="3" spans="1:2">
      <c r="A3" s="3" t="s">
        <v>290</v>
      </c>
    </row>
    <row r="4" spans="1:2">
      <c r="A4" s="4" t="s">
        <v>333</v>
      </c>
      <c r="B4" s="4" t="s">
        <v>33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4"/>
    <col customWidth="1" max="5" min="5" width="14"/>
  </cols>
  <sheetData>
    <row r="1" spans="1:5">
      <c r="A1" s="1" t="s">
        <v>137</v>
      </c>
      <c r="C1" s="2" t="s">
        <v>1</v>
      </c>
    </row>
    <row r="2" spans="1:5">
      <c r="C2" s="2" t="s">
        <v>29</v>
      </c>
      <c r="D2" s="2" t="s">
        <v>30</v>
      </c>
      <c r="E2" s="2" t="s">
        <v>85</v>
      </c>
    </row>
    <row r="3" spans="1:5">
      <c r="A3" s="3" t="s">
        <v>138</v>
      </c>
    </row>
    <row r="4" spans="1:5">
      <c r="A4" s="4" t="s">
        <v>110</v>
      </c>
      <c r="C4" s="6" t="n">
        <v>-1541246</v>
      </c>
      <c r="D4" s="6" t="n">
        <v>-1569717</v>
      </c>
      <c r="E4" s="6" t="n">
        <v>-4961549</v>
      </c>
    </row>
    <row r="5" spans="1:5">
      <c r="A5" s="3" t="s">
        <v>139</v>
      </c>
    </row>
    <row r="6" spans="1:5">
      <c r="A6" s="4" t="s">
        <v>140</v>
      </c>
      <c r="B6" s="4" t="s">
        <v>34</v>
      </c>
      <c r="C6" s="4" t="s">
        <v>60</v>
      </c>
      <c r="D6" s="5" t="n">
        <v>600862</v>
      </c>
      <c r="E6" s="5" t="n">
        <v>795080</v>
      </c>
    </row>
    <row r="7" spans="1:5">
      <c r="A7" s="4" t="s">
        <v>141</v>
      </c>
      <c r="C7" s="5" t="n">
        <v>372885</v>
      </c>
      <c r="D7" s="5" t="n">
        <v>362716</v>
      </c>
      <c r="E7" s="5" t="n">
        <v>360355</v>
      </c>
    </row>
    <row r="8" spans="1:5">
      <c r="A8" s="4" t="s">
        <v>142</v>
      </c>
      <c r="B8" s="4" t="s">
        <v>39</v>
      </c>
      <c r="C8" s="4" t="s">
        <v>60</v>
      </c>
      <c r="D8" s="5" t="n">
        <v>-175491</v>
      </c>
      <c r="E8" s="4" t="s">
        <v>60</v>
      </c>
    </row>
    <row r="9" spans="1:5">
      <c r="A9" s="4" t="s">
        <v>128</v>
      </c>
      <c r="B9" s="4" t="s">
        <v>42</v>
      </c>
      <c r="C9" s="5" t="n">
        <v>85298</v>
      </c>
      <c r="E9" s="5" t="n">
        <v>183410</v>
      </c>
    </row>
    <row r="10" spans="1:5">
      <c r="A10" s="4" t="s">
        <v>143</v>
      </c>
      <c r="B10" s="4" t="s">
        <v>47</v>
      </c>
      <c r="C10" s="5" t="n">
        <v>54185</v>
      </c>
      <c r="D10" s="5" t="n">
        <v>83189</v>
      </c>
      <c r="E10" s="5" t="n">
        <v>154137</v>
      </c>
    </row>
    <row r="11" spans="1:5">
      <c r="A11" s="4" t="s">
        <v>144</v>
      </c>
      <c r="B11" s="4" t="s">
        <v>39</v>
      </c>
      <c r="C11" s="4" t="s">
        <v>60</v>
      </c>
      <c r="D11" s="4" t="s">
        <v>60</v>
      </c>
      <c r="E11" s="5" t="n">
        <v>-100000</v>
      </c>
    </row>
    <row r="12" spans="1:5">
      <c r="A12" s="4" t="s">
        <v>145</v>
      </c>
      <c r="C12" s="5" t="n">
        <v>-31891</v>
      </c>
      <c r="D12" s="5" t="n">
        <v>-202107</v>
      </c>
      <c r="E12" s="5" t="n">
        <v>208138</v>
      </c>
    </row>
    <row r="13" spans="1:5">
      <c r="A13" s="4" t="s">
        <v>146</v>
      </c>
      <c r="E13" s="5" t="n">
        <v>99020</v>
      </c>
    </row>
    <row r="14" spans="1:5">
      <c r="A14" s="4" t="s">
        <v>147</v>
      </c>
      <c r="C14" s="5" t="n">
        <v>4549</v>
      </c>
      <c r="D14" s="5" t="n">
        <v>-53006</v>
      </c>
      <c r="E14" s="5" t="n">
        <v>17678</v>
      </c>
    </row>
    <row r="15" spans="1:5">
      <c r="A15" s="4" t="s">
        <v>148</v>
      </c>
      <c r="C15" s="5" t="n">
        <v>-22900</v>
      </c>
    </row>
    <row r="16" spans="1:5">
      <c r="A16" s="4" t="s">
        <v>149</v>
      </c>
      <c r="B16" s="4" t="s">
        <v>42</v>
      </c>
      <c r="C16" s="5" t="n">
        <v>-30705</v>
      </c>
      <c r="D16" s="4" t="s">
        <v>60</v>
      </c>
      <c r="E16" s="4" t="s">
        <v>60</v>
      </c>
    </row>
    <row r="17" spans="1:5">
      <c r="A17" s="4" t="s">
        <v>150</v>
      </c>
      <c r="C17" s="5" t="n">
        <v>-50000</v>
      </c>
    </row>
    <row r="18" spans="1:5">
      <c r="A18" s="4" t="s">
        <v>151</v>
      </c>
      <c r="D18" s="5" t="n">
        <v>22264</v>
      </c>
    </row>
    <row r="19" spans="1:5">
      <c r="A19" s="3" t="s">
        <v>152</v>
      </c>
    </row>
    <row r="20" spans="1:5">
      <c r="A20" s="4" t="s">
        <v>153</v>
      </c>
      <c r="C20" s="5" t="n">
        <v>489317</v>
      </c>
      <c r="D20" s="5" t="n">
        <v>-126466</v>
      </c>
      <c r="E20" s="5" t="n">
        <v>165655</v>
      </c>
    </row>
    <row r="21" spans="1:5">
      <c r="A21" s="4" t="s">
        <v>154</v>
      </c>
      <c r="C21" s="5" t="n">
        <v>-102892</v>
      </c>
      <c r="D21" s="5" t="n">
        <v>-45199</v>
      </c>
      <c r="E21" s="5" t="n">
        <v>17050</v>
      </c>
    </row>
    <row r="22" spans="1:5">
      <c r="A22" s="4" t="s">
        <v>155</v>
      </c>
      <c r="C22" s="5" t="n">
        <v>43382</v>
      </c>
      <c r="D22" s="5" t="n">
        <v>-52475</v>
      </c>
      <c r="E22" s="5" t="n">
        <v>24586</v>
      </c>
    </row>
    <row r="23" spans="1:5">
      <c r="A23" s="4" t="s">
        <v>156</v>
      </c>
      <c r="C23" s="5" t="n">
        <v>-26025</v>
      </c>
      <c r="E23" s="5" t="n">
        <v>-50000</v>
      </c>
    </row>
    <row r="24" spans="1:5">
      <c r="A24" s="4" t="s">
        <v>157</v>
      </c>
      <c r="C24" s="5" t="n">
        <v>-37907</v>
      </c>
      <c r="D24" s="5" t="n">
        <v>-521696</v>
      </c>
      <c r="E24" s="5" t="n">
        <v>257495</v>
      </c>
    </row>
    <row r="25" spans="1:5">
      <c r="A25" s="4" t="s">
        <v>158</v>
      </c>
      <c r="C25" s="5" t="n">
        <v>-46463</v>
      </c>
      <c r="D25" s="5" t="n">
        <v>239323</v>
      </c>
      <c r="E25" s="5" t="n">
        <v>373035</v>
      </c>
    </row>
    <row r="26" spans="1:5">
      <c r="A26" s="4" t="s">
        <v>159</v>
      </c>
      <c r="C26" s="5" t="n">
        <v>861957</v>
      </c>
      <c r="D26" s="5" t="n">
        <v>715369</v>
      </c>
      <c r="E26" s="5" t="n">
        <v>518584</v>
      </c>
    </row>
    <row r="27" spans="1:5">
      <c r="A27" s="4" t="s">
        <v>160</v>
      </c>
      <c r="C27" s="5" t="n">
        <v>21544</v>
      </c>
      <c r="D27" s="5" t="n">
        <v>-722434</v>
      </c>
      <c r="E27" s="5" t="n">
        <v>-1937326</v>
      </c>
    </row>
    <row r="28" spans="1:5">
      <c r="A28" s="3" t="s">
        <v>161</v>
      </c>
    </row>
    <row r="29" spans="1:5">
      <c r="A29" s="4" t="s">
        <v>162</v>
      </c>
      <c r="D29" s="5" t="n">
        <v>209000</v>
      </c>
    </row>
    <row r="30" spans="1:5">
      <c r="A30" s="4" t="s">
        <v>163</v>
      </c>
      <c r="C30" s="5" t="n">
        <v>-18376</v>
      </c>
      <c r="D30" s="5" t="n">
        <v>-3597</v>
      </c>
      <c r="E30" s="5" t="n">
        <v>-63993</v>
      </c>
    </row>
    <row r="31" spans="1:5">
      <c r="A31" s="4" t="s">
        <v>164</v>
      </c>
      <c r="E31" s="5" t="n">
        <v>100000</v>
      </c>
    </row>
    <row r="32" spans="1:5">
      <c r="A32" s="4" t="s">
        <v>165</v>
      </c>
      <c r="C32" s="5" t="n">
        <v>-18376</v>
      </c>
      <c r="D32" s="5" t="n">
        <v>205403</v>
      </c>
      <c r="E32" s="5" t="n">
        <v>36007</v>
      </c>
    </row>
    <row r="33" spans="1:5">
      <c r="A33" s="3" t="s">
        <v>166</v>
      </c>
    </row>
    <row r="34" spans="1:5">
      <c r="A34" s="4" t="s">
        <v>167</v>
      </c>
      <c r="E34" s="5" t="n">
        <v>713000</v>
      </c>
    </row>
    <row r="35" spans="1:5">
      <c r="A35" s="4" t="s">
        <v>168</v>
      </c>
      <c r="D35" s="5" t="n">
        <v>500000</v>
      </c>
    </row>
    <row r="36" spans="1:5">
      <c r="A36" s="4" t="s">
        <v>169</v>
      </c>
      <c r="D36" s="5" t="n">
        <v>500000</v>
      </c>
      <c r="E36" s="5" t="n">
        <v>713000</v>
      </c>
    </row>
    <row r="37" spans="1:5">
      <c r="A37" s="4" t="s">
        <v>170</v>
      </c>
      <c r="C37" s="5" t="n">
        <v>42040</v>
      </c>
      <c r="D37" s="5" t="n">
        <v>-26621</v>
      </c>
      <c r="E37" s="5" t="n">
        <v>-10214</v>
      </c>
    </row>
    <row r="38" spans="1:5">
      <c r="A38" s="4" t="s">
        <v>171</v>
      </c>
      <c r="C38" s="5" t="n">
        <v>45208</v>
      </c>
      <c r="D38" s="5" t="n">
        <v>-43652</v>
      </c>
      <c r="E38" s="5" t="n">
        <v>-1198533</v>
      </c>
    </row>
    <row r="39" spans="1:5">
      <c r="A39" s="4" t="s">
        <v>172</v>
      </c>
      <c r="C39" s="5" t="n">
        <v>70294</v>
      </c>
      <c r="D39" s="5" t="n">
        <v>113946</v>
      </c>
      <c r="E39" s="5" t="n">
        <v>1312479</v>
      </c>
    </row>
    <row r="40" spans="1:5">
      <c r="A40" s="4" t="s">
        <v>173</v>
      </c>
      <c r="C40" s="5" t="n">
        <v>115502</v>
      </c>
      <c r="D40" s="5" t="n">
        <v>70294</v>
      </c>
      <c r="E40" s="5" t="n">
        <v>113946</v>
      </c>
    </row>
    <row r="41" spans="1:5">
      <c r="A41" s="4" t="s">
        <v>174</v>
      </c>
      <c r="D41" s="6" t="n">
        <v>7092</v>
      </c>
      <c r="E41" s="5" t="n">
        <v>120000</v>
      </c>
    </row>
    <row r="42" spans="1:5">
      <c r="A42" s="3" t="s">
        <v>175</v>
      </c>
    </row>
    <row r="43" spans="1:5">
      <c r="A43" s="4" t="s">
        <v>176</v>
      </c>
      <c r="E43" s="5" t="n">
        <v>1561000</v>
      </c>
    </row>
    <row r="44" spans="1:5">
      <c r="A44" s="4" t="s">
        <v>177</v>
      </c>
      <c r="E44" s="5" t="n">
        <v>725458</v>
      </c>
    </row>
    <row r="45" spans="1:5">
      <c r="A45" s="4" t="s">
        <v>178</v>
      </c>
      <c r="E45" s="5" t="n">
        <v>140452</v>
      </c>
    </row>
    <row r="46" spans="1:5">
      <c r="A46" s="4" t="s">
        <v>179</v>
      </c>
      <c r="E46" s="6" t="n">
        <v>91256</v>
      </c>
    </row>
    <row r="47" spans="1:5">
      <c r="A47" s="4" t="s">
        <v>180</v>
      </c>
      <c r="C47" s="5" t="n">
        <v>123809</v>
      </c>
    </row>
    <row r="48" spans="1:5">
      <c r="A48" s="4" t="s">
        <v>181</v>
      </c>
      <c r="C48" s="6" t="n">
        <v>63917</v>
      </c>
    </row>
    <row r="49" spans="1:5"/>
    <row r="50" spans="1:5">
      <c r="A50" s="4" t="s">
        <v>34</v>
      </c>
      <c r="B50" s="4" t="s">
        <v>75</v>
      </c>
    </row>
    <row r="51" spans="1:5">
      <c r="A51" s="4" t="s">
        <v>39</v>
      </c>
      <c r="B51" s="4" t="s">
        <v>72</v>
      </c>
    </row>
    <row r="52" spans="1:5">
      <c r="A52" s="4" t="s">
        <v>42</v>
      </c>
      <c r="B52" s="4" t="s">
        <v>136</v>
      </c>
    </row>
    <row r="53" spans="1:5">
      <c r="A53" s="4" t="s">
        <v>47</v>
      </c>
      <c r="B53" s="4" t="s">
        <v>76</v>
      </c>
    </row>
  </sheetData>
  <mergeCells count="7">
    <mergeCell ref="A1:B2"/>
    <mergeCell ref="C1:E1"/>
    <mergeCell ref="A49:D49"/>
    <mergeCell ref="B50:D50"/>
    <mergeCell ref="B51:D51"/>
    <mergeCell ref="B52:D52"/>
    <mergeCell ref="B53:D5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5</v>
      </c>
      <c r="B1" s="2" t="s">
        <v>1</v>
      </c>
    </row>
    <row r="2" spans="1:2">
      <c r="B2" s="2" t="s">
        <v>29</v>
      </c>
    </row>
    <row r="3" spans="1:2">
      <c r="A3" s="3" t="s">
        <v>290</v>
      </c>
    </row>
    <row r="4" spans="1:2">
      <c r="A4" s="4" t="s">
        <v>336</v>
      </c>
      <c r="B4" s="4" t="s">
        <v>33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38</v>
      </c>
      <c r="B1" s="2" t="s">
        <v>1</v>
      </c>
    </row>
    <row r="2" spans="1:2">
      <c r="B2" s="2" t="s">
        <v>29</v>
      </c>
    </row>
    <row r="3" spans="1:2">
      <c r="A3" s="3" t="s">
        <v>339</v>
      </c>
    </row>
    <row r="4" spans="1:2">
      <c r="A4" s="4" t="s">
        <v>340</v>
      </c>
      <c r="B4" s="4" t="s">
        <v>34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46"/>
  </cols>
  <sheetData>
    <row r="1" spans="1:2">
      <c r="A1" s="1" t="s">
        <v>342</v>
      </c>
      <c r="B1" s="2" t="s">
        <v>1</v>
      </c>
    </row>
    <row r="2" spans="1:2">
      <c r="B2" s="2" t="s">
        <v>343</v>
      </c>
    </row>
    <row r="3" spans="1:2">
      <c r="A3" s="4" t="s">
        <v>340</v>
      </c>
      <c r="B3" s="4" t="s">
        <v>341</v>
      </c>
    </row>
    <row r="4" spans="1:2">
      <c r="A4" s="4" t="s">
        <v>344</v>
      </c>
      <c r="B4" s="6" t="n">
        <v>221330</v>
      </c>
    </row>
    <row r="5" spans="1:2">
      <c r="A5" s="4" t="s">
        <v>345</v>
      </c>
    </row>
    <row r="6" spans="1:2">
      <c r="A6" s="4" t="s">
        <v>340</v>
      </c>
      <c r="B6" s="4" t="s">
        <v>346</v>
      </c>
    </row>
    <row r="7" spans="1:2">
      <c r="A7" s="4" t="s">
        <v>347</v>
      </c>
      <c r="B7" s="4" t="s">
        <v>34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14"/>
    <col customWidth="1" max="5" min="5" width="14"/>
    <col customWidth="1" max="6" min="6" width="14"/>
  </cols>
  <sheetData>
    <row r="1" spans="1:6">
      <c r="A1" s="1" t="s">
        <v>349</v>
      </c>
      <c r="C1" s="2" t="s">
        <v>350</v>
      </c>
      <c r="D1" s="2" t="s">
        <v>29</v>
      </c>
      <c r="E1" s="2" t="s">
        <v>30</v>
      </c>
      <c r="F1" s="2" t="s">
        <v>85</v>
      </c>
    </row>
    <row r="2" spans="1:6">
      <c r="A2" s="4" t="s">
        <v>351</v>
      </c>
      <c r="C2" s="6" t="n">
        <v>3662115</v>
      </c>
    </row>
    <row r="3" spans="1:6">
      <c r="A3" s="4" t="s">
        <v>143</v>
      </c>
      <c r="B3" s="4" t="s">
        <v>34</v>
      </c>
      <c r="D3" s="6" t="n">
        <v>-54185</v>
      </c>
      <c r="E3" s="6" t="n">
        <v>-83189</v>
      </c>
      <c r="F3" s="6" t="n">
        <v>-154137</v>
      </c>
    </row>
    <row r="4" spans="1:6">
      <c r="A4" s="4" t="s">
        <v>352</v>
      </c>
    </row>
    <row r="5" spans="1:6">
      <c r="A5" s="4" t="s">
        <v>143</v>
      </c>
      <c r="D5" s="5" t="n">
        <v>54185</v>
      </c>
      <c r="E5" s="6" t="n">
        <v>83189</v>
      </c>
      <c r="F5" s="6" t="n">
        <v>154137</v>
      </c>
    </row>
    <row r="6" spans="1:6">
      <c r="A6" s="4" t="s">
        <v>353</v>
      </c>
    </row>
    <row r="7" spans="1:6">
      <c r="A7" s="4" t="s">
        <v>351</v>
      </c>
      <c r="D7" s="6" t="n">
        <v>2500000</v>
      </c>
    </row>
    <row r="8" spans="1:6"/>
    <row r="9" spans="1:6">
      <c r="A9" s="4" t="s">
        <v>34</v>
      </c>
      <c r="B9" s="4" t="s">
        <v>76</v>
      </c>
    </row>
  </sheetData>
  <mergeCells count="3">
    <mergeCell ref="A1:B1"/>
    <mergeCell ref="A8:E8"/>
    <mergeCell ref="B9:E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343</v>
      </c>
    </row>
    <row r="2" spans="1:2">
      <c r="A2" s="3" t="s">
        <v>339</v>
      </c>
    </row>
    <row r="3" spans="1:2">
      <c r="A3" s="4" t="s">
        <v>355</v>
      </c>
      <c r="B3" s="6" t="n">
        <v>25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6</v>
      </c>
      <c r="B1" s="2" t="s">
        <v>1</v>
      </c>
    </row>
    <row r="2" spans="1:3">
      <c r="B2" s="2" t="s">
        <v>29</v>
      </c>
      <c r="C2" s="2" t="s">
        <v>30</v>
      </c>
    </row>
    <row r="3" spans="1:3">
      <c r="A3" s="3" t="s">
        <v>339</v>
      </c>
    </row>
    <row r="4" spans="1:3">
      <c r="A4" s="4" t="s">
        <v>357</v>
      </c>
      <c r="B4" s="4" t="s">
        <v>358</v>
      </c>
    </row>
    <row r="5" spans="1:3">
      <c r="A5" s="4" t="s">
        <v>359</v>
      </c>
      <c r="B5" s="6" t="n">
        <v>46363</v>
      </c>
      <c r="C5" s="6" t="n">
        <v>4703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9</v>
      </c>
      <c r="C1" s="2" t="s">
        <v>30</v>
      </c>
    </row>
    <row r="2" spans="1:3">
      <c r="A2" s="4" t="s">
        <v>361</v>
      </c>
      <c r="B2" s="6" t="n">
        <v>-46363</v>
      </c>
      <c r="C2" s="6" t="n">
        <v>-47035</v>
      </c>
    </row>
    <row r="3" spans="1:3">
      <c r="A3" s="4" t="s">
        <v>362</v>
      </c>
      <c r="B3" s="5" t="n">
        <v>544859</v>
      </c>
      <c r="C3" s="5" t="n">
        <v>1020091</v>
      </c>
    </row>
    <row r="4" spans="1:3">
      <c r="A4" s="4" t="s">
        <v>363</v>
      </c>
    </row>
    <row r="5" spans="1:3">
      <c r="A5" s="4" t="s">
        <v>364</v>
      </c>
      <c r="B5" s="5" t="n">
        <v>585835</v>
      </c>
      <c r="C5" s="5" t="n">
        <v>865018</v>
      </c>
    </row>
    <row r="6" spans="1:3">
      <c r="A6" s="4" t="s">
        <v>365</v>
      </c>
    </row>
    <row r="7" spans="1:3">
      <c r="A7" s="4" t="s">
        <v>364</v>
      </c>
      <c r="B7" s="6" t="n">
        <v>5387</v>
      </c>
      <c r="C7" s="6" t="n">
        <v>20210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1</v>
      </c>
    </row>
    <row r="2" spans="1:2">
      <c r="B2" s="2" t="s">
        <v>367</v>
      </c>
    </row>
    <row r="3" spans="1:2">
      <c r="A3" s="3" t="s">
        <v>339</v>
      </c>
    </row>
    <row r="4" spans="1:2">
      <c r="A4" s="4" t="s">
        <v>146</v>
      </c>
      <c r="B4" s="6" t="n">
        <v>9902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14"/>
  </cols>
  <sheetData>
    <row r="1" spans="1:4">
      <c r="A1" s="1" t="s">
        <v>368</v>
      </c>
      <c r="C1" s="2" t="s">
        <v>29</v>
      </c>
      <c r="D1" s="2" t="s">
        <v>30</v>
      </c>
    </row>
    <row r="2" spans="1:4">
      <c r="A2" s="4" t="s">
        <v>35</v>
      </c>
      <c r="B2" s="4" t="s">
        <v>34</v>
      </c>
      <c r="C2" s="6" t="n">
        <v>204073</v>
      </c>
      <c r="D2" s="6" t="n">
        <v>101181</v>
      </c>
    </row>
    <row r="3" spans="1:4">
      <c r="A3" s="4" t="s">
        <v>369</v>
      </c>
    </row>
    <row r="4" spans="1:4">
      <c r="A4" s="4" t="s">
        <v>370</v>
      </c>
      <c r="C4" s="5" t="n">
        <v>199361</v>
      </c>
      <c r="D4" s="6" t="n">
        <v>101181</v>
      </c>
    </row>
    <row r="5" spans="1:4">
      <c r="A5" s="4" t="s">
        <v>371</v>
      </c>
    </row>
    <row r="6" spans="1:4">
      <c r="A6" s="4" t="s">
        <v>370</v>
      </c>
      <c r="C6" s="6" t="n">
        <v>4712</v>
      </c>
    </row>
    <row r="7" spans="1:4"/>
    <row r="8" spans="1:4">
      <c r="A8" s="4" t="s">
        <v>34</v>
      </c>
      <c r="B8" s="4" t="s">
        <v>71</v>
      </c>
    </row>
  </sheetData>
  <mergeCells count="3">
    <mergeCell ref="A1:B1"/>
    <mergeCell ref="A7:C7"/>
    <mergeCell ref="B8:C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1</v>
      </c>
    </row>
    <row r="2" spans="1:2">
      <c r="B2" s="2" t="s">
        <v>29</v>
      </c>
    </row>
    <row r="3" spans="1:2">
      <c r="A3" s="3" t="s">
        <v>339</v>
      </c>
    </row>
    <row r="4" spans="1:2">
      <c r="A4" s="4" t="s">
        <v>373</v>
      </c>
      <c r="B4" s="4" t="s">
        <v>37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9</v>
      </c>
    </row>
    <row r="3" spans="1:2">
      <c r="A3" s="3" t="s">
        <v>183</v>
      </c>
    </row>
    <row r="4" spans="1:2">
      <c r="A4" s="4" t="s">
        <v>182</v>
      </c>
      <c r="B4" s="4" t="s">
        <v>18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75</v>
      </c>
      <c r="B1" s="2" t="s">
        <v>1</v>
      </c>
    </row>
    <row r="2" spans="1:5">
      <c r="B2" s="2" t="s">
        <v>29</v>
      </c>
      <c r="C2" s="2" t="s">
        <v>85</v>
      </c>
      <c r="D2" s="2" t="s">
        <v>376</v>
      </c>
      <c r="E2" s="2" t="s">
        <v>377</v>
      </c>
    </row>
    <row r="3" spans="1:5">
      <c r="A3" s="3" t="s">
        <v>339</v>
      </c>
    </row>
    <row r="4" spans="1:5">
      <c r="A4" s="4" t="s">
        <v>378</v>
      </c>
      <c r="E4" s="6" t="n">
        <v>255000</v>
      </c>
    </row>
    <row r="5" spans="1:5">
      <c r="A5" s="4" t="s">
        <v>379</v>
      </c>
      <c r="D5" s="6" t="n">
        <v>56000</v>
      </c>
    </row>
    <row r="6" spans="1:5">
      <c r="A6" s="4" t="s">
        <v>380</v>
      </c>
      <c r="C6" s="6" t="n">
        <v>100000</v>
      </c>
    </row>
    <row r="7" spans="1:5">
      <c r="A7" s="4" t="s">
        <v>381</v>
      </c>
      <c r="B7" s="6" t="n">
        <v>5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82</v>
      </c>
      <c r="B1" s="2" t="s">
        <v>383</v>
      </c>
    </row>
    <row r="2" spans="1:2">
      <c r="B2" s="2" t="s">
        <v>384</v>
      </c>
    </row>
    <row r="3" spans="1:2">
      <c r="A3" s="3" t="s">
        <v>339</v>
      </c>
    </row>
    <row r="4" spans="1:2">
      <c r="A4" s="4" t="s">
        <v>385</v>
      </c>
      <c r="B4" s="4" t="s">
        <v>38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7</v>
      </c>
      <c r="B1" s="2" t="s">
        <v>1</v>
      </c>
    </row>
    <row r="2" spans="1:3">
      <c r="B2" s="2" t="s">
        <v>29</v>
      </c>
      <c r="C2" s="2" t="s">
        <v>30</v>
      </c>
    </row>
    <row r="3" spans="1:3">
      <c r="A3" s="3" t="s">
        <v>339</v>
      </c>
    </row>
    <row r="4" spans="1:3">
      <c r="A4" s="4" t="s">
        <v>388</v>
      </c>
      <c r="B4" s="4" t="s">
        <v>389</v>
      </c>
    </row>
    <row r="5" spans="1:3">
      <c r="A5" s="4" t="s">
        <v>390</v>
      </c>
      <c r="B5" s="6" t="n">
        <v>6300</v>
      </c>
      <c r="C5" s="6" t="n">
        <v>92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9</v>
      </c>
      <c r="C2" s="2" t="s">
        <v>30</v>
      </c>
      <c r="D2" s="2" t="s">
        <v>85</v>
      </c>
    </row>
    <row r="3" spans="1:4">
      <c r="A3" s="3" t="s">
        <v>339</v>
      </c>
    </row>
    <row r="4" spans="1:4">
      <c r="A4" s="4" t="s">
        <v>392</v>
      </c>
      <c r="B4" s="4" t="s">
        <v>341</v>
      </c>
    </row>
    <row r="5" spans="1:4">
      <c r="A5" s="4" t="s">
        <v>393</v>
      </c>
      <c r="B5" s="4" t="s">
        <v>394</v>
      </c>
    </row>
    <row r="6" spans="1:4">
      <c r="A6" s="4" t="s">
        <v>395</v>
      </c>
      <c r="B6" s="6" t="n">
        <v>15000</v>
      </c>
      <c r="C6" s="6" t="n">
        <v>25000</v>
      </c>
      <c r="D6" s="6" t="n">
        <v>55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9</v>
      </c>
      <c r="C2" s="2" t="s">
        <v>30</v>
      </c>
      <c r="D2" s="2" t="s">
        <v>85</v>
      </c>
    </row>
    <row r="3" spans="1:4">
      <c r="A3" s="4" t="s">
        <v>397</v>
      </c>
    </row>
    <row r="4" spans="1:4">
      <c r="A4" s="4" t="s">
        <v>398</v>
      </c>
      <c r="B4" s="5" t="n">
        <v>10700000</v>
      </c>
      <c r="C4" s="5" t="n">
        <v>6500000</v>
      </c>
      <c r="D4" s="5" t="n">
        <v>10100000</v>
      </c>
    </row>
    <row r="5" spans="1:4">
      <c r="A5" s="4" t="s">
        <v>399</v>
      </c>
    </row>
    <row r="6" spans="1:4">
      <c r="A6" s="4" t="s">
        <v>398</v>
      </c>
      <c r="B6" s="5" t="n">
        <v>0</v>
      </c>
      <c r="C6" s="5" t="n">
        <v>18013250</v>
      </c>
      <c r="D6" s="5" t="n">
        <v>71579313</v>
      </c>
    </row>
    <row r="7" spans="1:4">
      <c r="A7" s="4" t="s">
        <v>400</v>
      </c>
    </row>
    <row r="8" spans="1:4">
      <c r="A8" s="4" t="s">
        <v>398</v>
      </c>
      <c r="B8" s="5" t="n">
        <v>21640000</v>
      </c>
      <c r="C8" s="5" t="n">
        <v>22160000</v>
      </c>
      <c r="D8" s="5" t="n">
        <v>2216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402</v>
      </c>
    </row>
    <row r="2" spans="1:2">
      <c r="A2" s="3" t="s">
        <v>339</v>
      </c>
    </row>
    <row r="3" spans="1:2">
      <c r="A3" s="4" t="s">
        <v>403</v>
      </c>
      <c r="B3" s="6" t="n">
        <v>2535610</v>
      </c>
    </row>
    <row r="4" spans="1:2">
      <c r="A4" s="4" t="s">
        <v>404</v>
      </c>
      <c r="B4" s="5" t="n">
        <v>1126505</v>
      </c>
    </row>
    <row r="5" spans="1:2">
      <c r="A5" s="4" t="s">
        <v>351</v>
      </c>
      <c r="B5" s="6" t="n">
        <v>366211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4"/>
    <col customWidth="1" max="5" min="5" width="14"/>
    <col customWidth="1" max="6" min="6" width="4"/>
    <col customWidth="1" max="7" min="7" width="14"/>
    <col customWidth="1" max="8" min="8" width="14"/>
  </cols>
  <sheetData>
    <row r="1" spans="1:8">
      <c r="A1" s="1" t="s">
        <v>405</v>
      </c>
      <c r="C1" s="2" t="s">
        <v>1</v>
      </c>
    </row>
    <row r="2" spans="1:8">
      <c r="C2" s="2" t="s">
        <v>29</v>
      </c>
      <c r="E2" s="2" t="s">
        <v>30</v>
      </c>
      <c r="G2" s="2" t="s">
        <v>85</v>
      </c>
      <c r="H2" s="2" t="s">
        <v>376</v>
      </c>
    </row>
    <row r="3" spans="1:8">
      <c r="A3" s="4" t="s">
        <v>51</v>
      </c>
      <c r="C3" s="6" t="n">
        <v>1902387</v>
      </c>
      <c r="D3" s="4" t="s">
        <v>34</v>
      </c>
      <c r="E3" s="6" t="n">
        <v>1636365</v>
      </c>
      <c r="F3" s="4" t="s">
        <v>34</v>
      </c>
      <c r="G3" s="6" t="n">
        <v>1257995</v>
      </c>
      <c r="H3" s="6" t="n">
        <v>831632</v>
      </c>
    </row>
    <row r="4" spans="1:8">
      <c r="A4" s="4" t="s">
        <v>406</v>
      </c>
      <c r="C4" s="5" t="n">
        <v>251935</v>
      </c>
      <c r="E4" s="5" t="n">
        <v>463772</v>
      </c>
      <c r="G4" s="5" t="n">
        <v>758953</v>
      </c>
      <c r="H4" s="5" t="n">
        <v>1031179</v>
      </c>
    </row>
    <row r="5" spans="1:8">
      <c r="A5" s="4" t="s">
        <v>407</v>
      </c>
      <c r="C5" s="5" t="n">
        <v>2154322</v>
      </c>
      <c r="E5" s="5" t="n">
        <v>2100137</v>
      </c>
      <c r="G5" s="5" t="n">
        <v>2016948</v>
      </c>
      <c r="H5" s="6" t="n">
        <v>1862811</v>
      </c>
    </row>
    <row r="6" spans="1:8">
      <c r="A6" s="4" t="s">
        <v>143</v>
      </c>
      <c r="B6" s="4" t="s">
        <v>34</v>
      </c>
      <c r="C6" s="5" t="n">
        <v>54185</v>
      </c>
      <c r="E6" s="5" t="n">
        <v>83189</v>
      </c>
      <c r="G6" s="5" t="n">
        <v>154137</v>
      </c>
    </row>
    <row r="7" spans="1:8">
      <c r="A7" s="4" t="s">
        <v>408</v>
      </c>
      <c r="C7" s="5" t="n">
        <v>-211837</v>
      </c>
      <c r="E7" s="5" t="n">
        <v>-295181</v>
      </c>
      <c r="G7" s="5" t="n">
        <v>-272226</v>
      </c>
    </row>
    <row r="8" spans="1:8">
      <c r="A8" s="4" t="s">
        <v>409</v>
      </c>
      <c r="C8" s="5" t="n">
        <v>54185</v>
      </c>
      <c r="E8" s="5" t="n">
        <v>83189</v>
      </c>
      <c r="G8" s="5" t="n">
        <v>154137</v>
      </c>
    </row>
    <row r="9" spans="1:8">
      <c r="A9" s="4" t="s">
        <v>53</v>
      </c>
      <c r="B9" s="4" t="s">
        <v>34</v>
      </c>
      <c r="C9" s="5" t="n">
        <v>251935</v>
      </c>
      <c r="E9" s="5" t="n">
        <v>339080</v>
      </c>
    </row>
    <row r="10" spans="1:8">
      <c r="A10" s="4" t="s">
        <v>56</v>
      </c>
      <c r="E10" s="5" t="n">
        <v>124692</v>
      </c>
    </row>
    <row r="11" spans="1:8">
      <c r="A11" s="4" t="s">
        <v>410</v>
      </c>
    </row>
    <row r="12" spans="1:8">
      <c r="A12" s="4" t="s">
        <v>143</v>
      </c>
      <c r="C12" s="5" t="n">
        <v>266022</v>
      </c>
      <c r="E12" s="6" t="n">
        <v>378370</v>
      </c>
      <c r="G12" s="6" t="n">
        <v>426363</v>
      </c>
    </row>
    <row r="13" spans="1:8">
      <c r="A13" s="4" t="s">
        <v>411</v>
      </c>
    </row>
    <row r="14" spans="1:8">
      <c r="A14" s="4" t="s">
        <v>51</v>
      </c>
      <c r="C14" s="6" t="n">
        <v>1902387</v>
      </c>
    </row>
    <row r="15" spans="1:8"/>
    <row r="16" spans="1:8">
      <c r="A16" s="4" t="s">
        <v>34</v>
      </c>
      <c r="B16" s="4" t="s">
        <v>76</v>
      </c>
    </row>
  </sheetData>
  <mergeCells count="6">
    <mergeCell ref="A1:B2"/>
    <mergeCell ref="C1:G1"/>
    <mergeCell ref="C2:D2"/>
    <mergeCell ref="E2:F2"/>
    <mergeCell ref="A15:G15"/>
    <mergeCell ref="B16:G16"/>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14"/>
  </cols>
  <sheetData>
    <row r="1" spans="1:4">
      <c r="A1" s="1" t="s">
        <v>412</v>
      </c>
      <c r="C1" s="2" t="s">
        <v>29</v>
      </c>
      <c r="D1" s="2" t="s">
        <v>30</v>
      </c>
    </row>
    <row r="2" spans="1:4">
      <c r="A2" s="4" t="s">
        <v>413</v>
      </c>
      <c r="C2" s="6" t="n">
        <v>876014</v>
      </c>
      <c r="D2" s="6" t="n">
        <v>857638</v>
      </c>
    </row>
    <row r="3" spans="1:4">
      <c r="A3" s="4" t="s">
        <v>414</v>
      </c>
      <c r="C3" s="5" t="n">
        <v>-662493</v>
      </c>
      <c r="D3" s="5" t="n">
        <v>-535820</v>
      </c>
    </row>
    <row r="4" spans="1:4">
      <c r="A4" s="4" t="s">
        <v>38</v>
      </c>
      <c r="B4" s="4" t="s">
        <v>34</v>
      </c>
      <c r="C4" s="5" t="n">
        <v>213521</v>
      </c>
      <c r="D4" s="5" t="n">
        <v>321818</v>
      </c>
    </row>
    <row r="5" spans="1:4">
      <c r="A5" s="4" t="s">
        <v>415</v>
      </c>
    </row>
    <row r="6" spans="1:4">
      <c r="A6" s="4" t="s">
        <v>413</v>
      </c>
      <c r="C6" s="5" t="n">
        <v>38971</v>
      </c>
      <c r="D6" s="5" t="n">
        <v>38971</v>
      </c>
    </row>
    <row r="7" spans="1:4">
      <c r="A7" s="4" t="s">
        <v>416</v>
      </c>
    </row>
    <row r="8" spans="1:4">
      <c r="A8" s="4" t="s">
        <v>413</v>
      </c>
      <c r="C8" s="5" t="n">
        <v>798667</v>
      </c>
      <c r="D8" s="5" t="n">
        <v>798667</v>
      </c>
    </row>
    <row r="9" spans="1:4">
      <c r="A9" s="4" t="s">
        <v>417</v>
      </c>
    </row>
    <row r="10" spans="1:4">
      <c r="A10" s="4" t="s">
        <v>413</v>
      </c>
      <c r="C10" s="5" t="n">
        <v>18376</v>
      </c>
    </row>
    <row r="11" spans="1:4">
      <c r="A11" s="4" t="s">
        <v>418</v>
      </c>
    </row>
    <row r="12" spans="1:4">
      <c r="A12" s="4" t="s">
        <v>413</v>
      </c>
      <c r="C12" s="6" t="n">
        <v>20000</v>
      </c>
      <c r="D12" s="6" t="n">
        <v>20000</v>
      </c>
    </row>
    <row r="13" spans="1:4"/>
    <row r="14" spans="1:4">
      <c r="A14" s="4" t="s">
        <v>34</v>
      </c>
      <c r="B14" s="4" t="s">
        <v>72</v>
      </c>
    </row>
  </sheetData>
  <mergeCells count="3">
    <mergeCell ref="A1:B1"/>
    <mergeCell ref="A13:C13"/>
    <mergeCell ref="B14:C14"/>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419</v>
      </c>
      <c r="B1" s="2" t="s">
        <v>1</v>
      </c>
    </row>
    <row r="2" spans="1:4">
      <c r="B2" s="2" t="s">
        <v>29</v>
      </c>
      <c r="C2" s="2" t="s">
        <v>30</v>
      </c>
      <c r="D2" s="2" t="s">
        <v>85</v>
      </c>
    </row>
    <row r="3" spans="1:4">
      <c r="A3" s="3" t="s">
        <v>339</v>
      </c>
    </row>
    <row r="4" spans="1:4">
      <c r="A4" s="4" t="s">
        <v>420</v>
      </c>
      <c r="B4" s="6" t="n">
        <v>127000</v>
      </c>
      <c r="C4" s="6" t="n">
        <v>117000</v>
      </c>
      <c r="D4" s="6" t="n">
        <v>114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21"/>
  </cols>
  <sheetData>
    <row r="1" spans="1:2">
      <c r="A1" s="1" t="s">
        <v>421</v>
      </c>
      <c r="B1" s="2" t="s">
        <v>1</v>
      </c>
    </row>
    <row r="2" spans="1:2">
      <c r="B2" s="2" t="s">
        <v>343</v>
      </c>
    </row>
    <row r="3" spans="1:2">
      <c r="A3" s="3" t="s">
        <v>339</v>
      </c>
    </row>
    <row r="4" spans="1:2">
      <c r="A4" s="4" t="s">
        <v>422</v>
      </c>
      <c r="B4" s="6" t="n">
        <v>2500000</v>
      </c>
    </row>
    <row r="5" spans="1:2">
      <c r="A5" s="4" t="s">
        <v>423</v>
      </c>
      <c r="B5" s="6" t="n">
        <v>2462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9</v>
      </c>
    </row>
    <row r="3" spans="1:2">
      <c r="A3" s="3" t="s">
        <v>183</v>
      </c>
    </row>
    <row r="4" spans="1:2">
      <c r="A4" s="4" t="s">
        <v>185</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343</v>
      </c>
    </row>
    <row r="2" spans="1:2">
      <c r="A2" s="3" t="s">
        <v>339</v>
      </c>
    </row>
    <row r="3" spans="1:2">
      <c r="A3" s="5" t="n">
        <v>2018</v>
      </c>
      <c r="B3" s="6" t="n">
        <v>246212</v>
      </c>
    </row>
    <row r="4" spans="1:2">
      <c r="A4" s="5" t="n">
        <v>2019</v>
      </c>
      <c r="B4" s="5" t="n">
        <v>246212</v>
      </c>
    </row>
    <row r="5" spans="1:2">
      <c r="A5" s="5" t="n">
        <v>2020</v>
      </c>
      <c r="B5" s="5" t="n">
        <v>246212</v>
      </c>
    </row>
    <row r="6" spans="1:2">
      <c r="A6" s="5" t="n">
        <v>2021</v>
      </c>
      <c r="B6" s="5" t="n">
        <v>246212</v>
      </c>
    </row>
    <row r="7" spans="1:2">
      <c r="A7" s="5" t="n">
        <v>2022</v>
      </c>
      <c r="B7" s="5" t="n">
        <v>62491</v>
      </c>
    </row>
    <row r="8" spans="1:2">
      <c r="A8" s="4" t="s">
        <v>118</v>
      </c>
      <c r="B8" s="6" t="n">
        <v>104733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12"/>
    <col customWidth="1" max="3" min="3" width="80"/>
    <col customWidth="1" max="4" min="4" width="31"/>
    <col customWidth="1" max="5" min="5" width="21"/>
    <col customWidth="1" max="6" min="6" width="27"/>
    <col customWidth="1" max="7" min="7" width="21"/>
    <col customWidth="1" max="8" min="8" width="24"/>
    <col customWidth="1" max="9" min="9" width="21"/>
    <col customWidth="1" max="10" min="10" width="21"/>
    <col customWidth="1" max="11" min="11" width="20"/>
    <col customWidth="1" max="12" min="12" width="24"/>
  </cols>
  <sheetData>
    <row r="1" spans="1:12">
      <c r="A1" s="1" t="s">
        <v>425</v>
      </c>
      <c r="C1" s="2" t="s">
        <v>1</v>
      </c>
    </row>
    <row r="2" spans="1:12">
      <c r="C2" s="2" t="s">
        <v>426</v>
      </c>
      <c r="D2" s="2" t="s">
        <v>427</v>
      </c>
      <c r="E2" s="2" t="s">
        <v>367</v>
      </c>
      <c r="F2" s="2" t="s">
        <v>428</v>
      </c>
      <c r="G2" s="2" t="s">
        <v>429</v>
      </c>
      <c r="H2" s="2" t="s">
        <v>430</v>
      </c>
      <c r="I2" s="2" t="s">
        <v>431</v>
      </c>
      <c r="J2" s="2" t="s">
        <v>432</v>
      </c>
      <c r="K2" s="2" t="s">
        <v>433</v>
      </c>
      <c r="L2" s="2" t="s">
        <v>434</v>
      </c>
    </row>
    <row r="3" spans="1:12">
      <c r="A3" s="4" t="s">
        <v>50</v>
      </c>
      <c r="B3" s="4" t="s">
        <v>34</v>
      </c>
      <c r="C3" s="6" t="n">
        <v>776873</v>
      </c>
      <c r="D3" s="6" t="n">
        <v>767978</v>
      </c>
    </row>
    <row r="4" spans="1:12">
      <c r="A4" s="4" t="s">
        <v>435</v>
      </c>
      <c r="C4" s="5" t="n">
        <v>560926</v>
      </c>
      <c r="D4" s="5" t="n">
        <v>518644</v>
      </c>
      <c r="E4" s="6" t="n">
        <v>482759</v>
      </c>
    </row>
    <row r="5" spans="1:12">
      <c r="A5" s="4" t="s">
        <v>436</v>
      </c>
      <c r="F5" s="5" t="n">
        <v>20000</v>
      </c>
    </row>
    <row r="6" spans="1:12">
      <c r="A6" s="4" t="s">
        <v>437</v>
      </c>
      <c r="F6" s="5" t="n">
        <v>11080000</v>
      </c>
    </row>
    <row r="7" spans="1:12">
      <c r="A7" s="4" t="s">
        <v>438</v>
      </c>
      <c r="L7" s="7" t="n">
        <v>0.1</v>
      </c>
    </row>
    <row r="8" spans="1:12">
      <c r="A8" s="4" t="s">
        <v>439</v>
      </c>
      <c r="D8" s="5" t="n">
        <v>1532877</v>
      </c>
    </row>
    <row r="9" spans="1:12">
      <c r="A9" s="4" t="s">
        <v>440</v>
      </c>
      <c r="F9" s="6" t="n">
        <v>558552</v>
      </c>
    </row>
    <row r="10" spans="1:12">
      <c r="A10" s="4" t="s">
        <v>107</v>
      </c>
      <c r="C10" s="5" t="n">
        <v>30705</v>
      </c>
    </row>
    <row r="11" spans="1:12">
      <c r="A11" s="4" t="s">
        <v>441</v>
      </c>
      <c r="C11" s="5" t="n">
        <v>0</v>
      </c>
      <c r="D11" s="5" t="n">
        <v>91698</v>
      </c>
      <c r="E11" s="5" t="n">
        <v>795081</v>
      </c>
    </row>
    <row r="12" spans="1:12">
      <c r="A12" s="4" t="s">
        <v>442</v>
      </c>
    </row>
    <row r="13" spans="1:12">
      <c r="A13" s="4" t="s">
        <v>443</v>
      </c>
      <c r="K13" s="4" t="s">
        <v>444</v>
      </c>
    </row>
    <row r="14" spans="1:12">
      <c r="A14" s="4" t="s">
        <v>445</v>
      </c>
      <c r="G14" s="4" t="s">
        <v>446</v>
      </c>
    </row>
    <row r="15" spans="1:12">
      <c r="A15" s="4" t="s">
        <v>400</v>
      </c>
      <c r="K15" s="6" t="n">
        <v>200000</v>
      </c>
    </row>
    <row r="16" spans="1:12">
      <c r="A16" s="4" t="s">
        <v>447</v>
      </c>
    </row>
    <row r="17" spans="1:12">
      <c r="A17" s="4" t="s">
        <v>443</v>
      </c>
      <c r="J17" s="4" t="s">
        <v>444</v>
      </c>
    </row>
    <row r="18" spans="1:12">
      <c r="A18" s="4" t="s">
        <v>445</v>
      </c>
      <c r="G18" s="4" t="s">
        <v>448</v>
      </c>
    </row>
    <row r="19" spans="1:12">
      <c r="A19" s="4" t="s">
        <v>400</v>
      </c>
      <c r="J19" s="6" t="n">
        <v>200000</v>
      </c>
    </row>
    <row r="20" spans="1:12">
      <c r="A20" s="4" t="s">
        <v>449</v>
      </c>
    </row>
    <row r="21" spans="1:12">
      <c r="A21" s="4" t="s">
        <v>443</v>
      </c>
      <c r="I21" s="4" t="s">
        <v>444</v>
      </c>
    </row>
    <row r="22" spans="1:12">
      <c r="A22" s="4" t="s">
        <v>445</v>
      </c>
      <c r="G22" s="4" t="s">
        <v>450</v>
      </c>
    </row>
    <row r="23" spans="1:12">
      <c r="A23" s="4" t="s">
        <v>400</v>
      </c>
      <c r="I23" s="6" t="n">
        <v>100000</v>
      </c>
    </row>
    <row r="24" spans="1:12">
      <c r="A24" s="4" t="s">
        <v>451</v>
      </c>
    </row>
    <row r="25" spans="1:12">
      <c r="A25" s="4" t="s">
        <v>452</v>
      </c>
      <c r="C25" s="5" t="n">
        <v>1828970</v>
      </c>
    </row>
    <row r="26" spans="1:12">
      <c r="A26" s="4" t="s">
        <v>453</v>
      </c>
      <c r="C26" s="5" t="n">
        <v>1687030</v>
      </c>
    </row>
    <row r="27" spans="1:12">
      <c r="A27" s="4" t="s">
        <v>454</v>
      </c>
    </row>
    <row r="28" spans="1:12">
      <c r="A28" s="4" t="s">
        <v>435</v>
      </c>
      <c r="C28" s="5" t="n">
        <v>48000</v>
      </c>
      <c r="D28" s="5" t="n">
        <v>31442</v>
      </c>
      <c r="E28" s="5" t="n">
        <v>0</v>
      </c>
    </row>
    <row r="29" spans="1:12">
      <c r="A29" s="4" t="s">
        <v>455</v>
      </c>
    </row>
    <row r="30" spans="1:12">
      <c r="A30" s="4" t="s">
        <v>435</v>
      </c>
      <c r="C30" s="5" t="n">
        <v>48000</v>
      </c>
      <c r="D30" s="5" t="n">
        <v>22678</v>
      </c>
      <c r="E30" s="5" t="n">
        <v>0</v>
      </c>
    </row>
    <row r="31" spans="1:12">
      <c r="A31" s="4" t="s">
        <v>456</v>
      </c>
    </row>
    <row r="32" spans="1:12">
      <c r="A32" s="4" t="s">
        <v>435</v>
      </c>
      <c r="C32" s="6" t="n">
        <v>23258</v>
      </c>
      <c r="D32" s="6" t="n">
        <v>6440</v>
      </c>
      <c r="E32" s="6" t="n">
        <v>0</v>
      </c>
    </row>
    <row r="33" spans="1:12">
      <c r="A33" s="4" t="s">
        <v>457</v>
      </c>
    </row>
    <row r="34" spans="1:12">
      <c r="A34" s="4" t="s">
        <v>443</v>
      </c>
      <c r="F34" s="4" t="s">
        <v>458</v>
      </c>
    </row>
    <row r="35" spans="1:12">
      <c r="A35" s="4" t="s">
        <v>459</v>
      </c>
      <c r="C35" s="4" t="s">
        <v>460</v>
      </c>
    </row>
    <row r="36" spans="1:12">
      <c r="A36" s="4" t="s">
        <v>461</v>
      </c>
      <c r="F36" s="6" t="n">
        <v>5540000</v>
      </c>
    </row>
    <row r="37" spans="1:12">
      <c r="A37" s="4" t="s">
        <v>462</v>
      </c>
      <c r="F37" s="5" t="n">
        <v>22160000</v>
      </c>
    </row>
    <row r="38" spans="1:12">
      <c r="A38" s="4" t="s">
        <v>463</v>
      </c>
      <c r="F38" s="6" t="n">
        <v>195938</v>
      </c>
    </row>
    <row r="39" spans="1:12">
      <c r="A39" s="4" t="s">
        <v>464</v>
      </c>
    </row>
    <row r="40" spans="1:12">
      <c r="A40" s="4" t="s">
        <v>438</v>
      </c>
      <c r="D40" s="7" t="n">
        <v>0.3</v>
      </c>
    </row>
    <row r="41" spans="1:12">
      <c r="A41" s="4" t="s">
        <v>465</v>
      </c>
      <c r="D41" s="4" t="s">
        <v>466</v>
      </c>
    </row>
    <row r="42" spans="1:12">
      <c r="A42" s="4" t="s">
        <v>467</v>
      </c>
    </row>
    <row r="43" spans="1:12">
      <c r="A43" s="4" t="s">
        <v>465</v>
      </c>
      <c r="D43" s="4" t="s">
        <v>468</v>
      </c>
    </row>
    <row r="44" spans="1:12">
      <c r="A44" s="4" t="s">
        <v>469</v>
      </c>
    </row>
    <row r="45" spans="1:12">
      <c r="A45" s="4" t="s">
        <v>50</v>
      </c>
      <c r="G45" s="6" t="n">
        <v>435000</v>
      </c>
    </row>
    <row r="46" spans="1:12">
      <c r="A46" s="4" t="s">
        <v>443</v>
      </c>
      <c r="G46" s="4" t="s">
        <v>470</v>
      </c>
    </row>
    <row r="47" spans="1:12">
      <c r="A47" s="4" t="s">
        <v>471</v>
      </c>
      <c r="E47" s="4" t="s">
        <v>472</v>
      </c>
    </row>
    <row r="48" spans="1:12">
      <c r="A48" s="4" t="s">
        <v>445</v>
      </c>
      <c r="G48" s="4" t="s">
        <v>473</v>
      </c>
    </row>
    <row r="49" spans="1:12">
      <c r="A49" s="4" t="s">
        <v>474</v>
      </c>
      <c r="C49" s="4" t="s">
        <v>470</v>
      </c>
    </row>
    <row r="50" spans="1:12">
      <c r="A50" s="4" t="s">
        <v>475</v>
      </c>
      <c r="C50" s="4" t="s">
        <v>476</v>
      </c>
    </row>
    <row r="51" spans="1:12">
      <c r="A51" s="4" t="s">
        <v>477</v>
      </c>
      <c r="C51" s="6" t="n">
        <v>907000</v>
      </c>
      <c r="D51" s="6" t="n">
        <v>703000</v>
      </c>
    </row>
    <row r="52" spans="1:12">
      <c r="A52" s="4" t="s">
        <v>478</v>
      </c>
    </row>
    <row r="53" spans="1:12">
      <c r="A53" s="4" t="s">
        <v>435</v>
      </c>
      <c r="C53" s="5" t="n">
        <v>182000</v>
      </c>
      <c r="D53" s="6" t="n">
        <v>143000</v>
      </c>
      <c r="E53" s="6" t="n">
        <v>116000</v>
      </c>
    </row>
    <row r="54" spans="1:12">
      <c r="A54" s="4" t="s">
        <v>479</v>
      </c>
    </row>
    <row r="55" spans="1:12">
      <c r="A55" s="4" t="s">
        <v>477</v>
      </c>
      <c r="C55" s="5" t="n">
        <v>24514</v>
      </c>
    </row>
    <row r="56" spans="1:12">
      <c r="A56" s="4" t="s">
        <v>107</v>
      </c>
      <c r="C56" s="6" t="n">
        <v>30705</v>
      </c>
    </row>
    <row r="57" spans="1:12">
      <c r="A57" s="4" t="s">
        <v>480</v>
      </c>
    </row>
    <row r="58" spans="1:12">
      <c r="A58" s="4" t="s">
        <v>438</v>
      </c>
      <c r="H58" s="7" t="n">
        <v>0.05</v>
      </c>
    </row>
    <row r="59" spans="1:12">
      <c r="A59" s="4" t="s">
        <v>481</v>
      </c>
    </row>
    <row r="60" spans="1:12">
      <c r="A60" s="4" t="s">
        <v>438</v>
      </c>
      <c r="C60" s="7" t="n">
        <v>0.04</v>
      </c>
    </row>
    <row r="61" spans="1:12"/>
    <row r="62" spans="1:12">
      <c r="A62" s="4" t="s">
        <v>34</v>
      </c>
      <c r="B62" s="4" t="s">
        <v>75</v>
      </c>
    </row>
  </sheetData>
  <mergeCells count="4">
    <mergeCell ref="A1:B2"/>
    <mergeCell ref="C1:G1"/>
    <mergeCell ref="A61:K61"/>
    <mergeCell ref="B62:K6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37"/>
    <col customWidth="1" max="5" min="5" width="27"/>
    <col customWidth="1" max="6" min="6" width="24"/>
  </cols>
  <sheetData>
    <row r="1" spans="1:6">
      <c r="A1" s="1" t="s">
        <v>482</v>
      </c>
      <c r="B1" s="2" t="s">
        <v>483</v>
      </c>
      <c r="C1" s="2" t="s">
        <v>484</v>
      </c>
      <c r="D1" s="2" t="s">
        <v>485</v>
      </c>
      <c r="E1" s="2" t="s">
        <v>486</v>
      </c>
      <c r="F1" s="2" t="s">
        <v>430</v>
      </c>
    </row>
    <row r="2" spans="1:6">
      <c r="A2" s="4" t="s">
        <v>487</v>
      </c>
      <c r="B2" s="5" t="n">
        <v>15500000</v>
      </c>
    </row>
    <row r="3" spans="1:6">
      <c r="A3" s="4" t="s">
        <v>488</v>
      </c>
      <c r="B3" s="7" t="n">
        <v>0.05</v>
      </c>
    </row>
    <row r="4" spans="1:6">
      <c r="A4" s="4" t="s">
        <v>489</v>
      </c>
      <c r="B4" s="6" t="n">
        <v>775000</v>
      </c>
    </row>
    <row r="5" spans="1:6">
      <c r="A5" s="4" t="s">
        <v>490</v>
      </c>
      <c r="B5" s="6" t="n">
        <v>713000</v>
      </c>
    </row>
    <row r="6" spans="1:6">
      <c r="A6" s="4" t="s">
        <v>438</v>
      </c>
      <c r="B6" s="7" t="n">
        <v>0.1</v>
      </c>
    </row>
    <row r="7" spans="1:6">
      <c r="A7" s="4" t="s">
        <v>491</v>
      </c>
      <c r="B7" s="4" t="s">
        <v>492</v>
      </c>
    </row>
    <row r="8" spans="1:6">
      <c r="A8" s="4" t="s">
        <v>493</v>
      </c>
      <c r="B8" s="8" t="n">
        <v>0.015</v>
      </c>
    </row>
    <row r="9" spans="1:6">
      <c r="A9" s="4" t="s">
        <v>494</v>
      </c>
      <c r="B9" s="6" t="n">
        <v>176169</v>
      </c>
    </row>
    <row r="10" spans="1:6">
      <c r="A10" s="4" t="s">
        <v>495</v>
      </c>
      <c r="C10" s="6" t="n">
        <v>1561000</v>
      </c>
    </row>
    <row r="11" spans="1:6">
      <c r="A11" s="4" t="s">
        <v>496</v>
      </c>
      <c r="D11" s="6" t="n">
        <v>123809</v>
      </c>
    </row>
    <row r="12" spans="1:6">
      <c r="A12" s="4" t="s">
        <v>497</v>
      </c>
      <c r="D12" s="4" t="s">
        <v>498</v>
      </c>
    </row>
    <row r="13" spans="1:6">
      <c r="A13" s="4" t="s">
        <v>499</v>
      </c>
      <c r="D13" s="5" t="n">
        <v>4200000</v>
      </c>
      <c r="E13" s="5" t="n">
        <v>10100000</v>
      </c>
    </row>
    <row r="14" spans="1:6">
      <c r="A14" s="4" t="s">
        <v>500</v>
      </c>
      <c r="E14" s="6" t="n">
        <v>183410</v>
      </c>
    </row>
    <row r="15" spans="1:6">
      <c r="A15" s="4" t="s">
        <v>501</v>
      </c>
    </row>
    <row r="16" spans="1:6">
      <c r="A16" s="4" t="s">
        <v>499</v>
      </c>
      <c r="E16" s="5" t="n">
        <v>10100000</v>
      </c>
    </row>
    <row r="17" spans="1:6">
      <c r="A17" s="4" t="s">
        <v>502</v>
      </c>
    </row>
    <row r="18" spans="1:6">
      <c r="A18" s="4" t="s">
        <v>499</v>
      </c>
      <c r="D18" s="5" t="n">
        <v>4200000</v>
      </c>
    </row>
    <row r="19" spans="1:6">
      <c r="A19" s="4" t="s">
        <v>503</v>
      </c>
    </row>
    <row r="20" spans="1:6">
      <c r="A20" s="4" t="s">
        <v>438</v>
      </c>
      <c r="F20" s="7" t="n">
        <v>0.05</v>
      </c>
    </row>
    <row r="21" spans="1:6">
      <c r="A21" s="4" t="s">
        <v>504</v>
      </c>
    </row>
    <row r="22" spans="1:6">
      <c r="A22" s="4" t="s">
        <v>438</v>
      </c>
      <c r="D22" s="7" t="n">
        <v>0.0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505</v>
      </c>
      <c r="B1" s="2" t="s">
        <v>1</v>
      </c>
    </row>
    <row r="2" spans="1:2">
      <c r="B2" s="2" t="s">
        <v>29</v>
      </c>
    </row>
    <row r="3" spans="1:2">
      <c r="A3" s="4" t="s">
        <v>506</v>
      </c>
    </row>
    <row r="4" spans="1:2">
      <c r="A4" s="4" t="s">
        <v>507</v>
      </c>
      <c r="B4" s="4" t="s">
        <v>508</v>
      </c>
    </row>
    <row r="5" spans="1:2">
      <c r="A5" s="4" t="s">
        <v>509</v>
      </c>
      <c r="B5" s="4" t="s">
        <v>510</v>
      </c>
    </row>
    <row r="6" spans="1:2">
      <c r="A6" s="4" t="s">
        <v>511</v>
      </c>
      <c r="B6" s="4" t="s">
        <v>512</v>
      </c>
    </row>
    <row r="7" spans="1:2">
      <c r="A7" s="4" t="s">
        <v>513</v>
      </c>
    </row>
    <row r="8" spans="1:2">
      <c r="A8" s="4" t="s">
        <v>507</v>
      </c>
      <c r="B8" s="4" t="s">
        <v>514</v>
      </c>
    </row>
    <row r="9" spans="1:2">
      <c r="A9" s="4" t="s">
        <v>509</v>
      </c>
      <c r="B9" s="4" t="s">
        <v>515</v>
      </c>
    </row>
    <row r="10" spans="1:2">
      <c r="A10" s="4" t="s">
        <v>511</v>
      </c>
      <c r="B10" s="4" t="s">
        <v>51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9</v>
      </c>
      <c r="C2" s="2" t="s">
        <v>30</v>
      </c>
      <c r="D2" s="2" t="s">
        <v>518</v>
      </c>
    </row>
    <row r="3" spans="1:4">
      <c r="A3" s="4" t="s">
        <v>519</v>
      </c>
      <c r="D3" s="7" t="n">
        <v>0.1</v>
      </c>
    </row>
    <row r="4" spans="1:4">
      <c r="A4" s="4" t="s">
        <v>520</v>
      </c>
      <c r="C4" s="5" t="n">
        <v>18031250</v>
      </c>
    </row>
    <row r="5" spans="1:4">
      <c r="A5" s="4" t="s">
        <v>521</v>
      </c>
    </row>
    <row r="6" spans="1:4">
      <c r="A6" s="4" t="s">
        <v>519</v>
      </c>
      <c r="B6" s="7" t="n">
        <v>0.25</v>
      </c>
    </row>
    <row r="7" spans="1:4">
      <c r="A7" s="4" t="s">
        <v>465</v>
      </c>
      <c r="B7" s="4" t="s">
        <v>522</v>
      </c>
    </row>
    <row r="8" spans="1:4">
      <c r="A8" s="4" t="s">
        <v>520</v>
      </c>
      <c r="C8" s="5" t="n">
        <v>10281250</v>
      </c>
    </row>
    <row r="9" spans="1:4">
      <c r="A9" s="4" t="s">
        <v>523</v>
      </c>
    </row>
    <row r="10" spans="1:4">
      <c r="A10" s="4" t="s">
        <v>519</v>
      </c>
      <c r="B10" s="7" t="n">
        <v>0.1</v>
      </c>
    </row>
    <row r="11" spans="1:4">
      <c r="A11" s="4" t="s">
        <v>465</v>
      </c>
      <c r="B11" s="4" t="s">
        <v>492</v>
      </c>
    </row>
    <row r="12" spans="1:4">
      <c r="A12" s="4" t="s">
        <v>520</v>
      </c>
      <c r="C12" s="5" t="n">
        <v>775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524</v>
      </c>
      <c r="B1" s="2" t="s">
        <v>1</v>
      </c>
    </row>
    <row r="2" spans="1:2">
      <c r="B2" s="2" t="s">
        <v>29</v>
      </c>
    </row>
    <row r="3" spans="1:2">
      <c r="A3" s="4" t="s">
        <v>506</v>
      </c>
    </row>
    <row r="4" spans="1:2">
      <c r="A4" s="4" t="s">
        <v>507</v>
      </c>
      <c r="B4" s="4" t="s">
        <v>508</v>
      </c>
    </row>
    <row r="5" spans="1:2">
      <c r="A5" s="4" t="s">
        <v>509</v>
      </c>
      <c r="B5" s="4" t="s">
        <v>510</v>
      </c>
    </row>
    <row r="6" spans="1:2">
      <c r="A6" s="4" t="s">
        <v>511</v>
      </c>
      <c r="B6" s="4" t="s">
        <v>512</v>
      </c>
    </row>
    <row r="7" spans="1:2">
      <c r="A7" s="4" t="s">
        <v>513</v>
      </c>
    </row>
    <row r="8" spans="1:2">
      <c r="A8" s="4" t="s">
        <v>507</v>
      </c>
      <c r="B8" s="4" t="s">
        <v>514</v>
      </c>
    </row>
    <row r="9" spans="1:2">
      <c r="A9" s="4" t="s">
        <v>509</v>
      </c>
      <c r="B9" s="4" t="s">
        <v>515</v>
      </c>
    </row>
    <row r="10" spans="1:2">
      <c r="A10" s="4" t="s">
        <v>511</v>
      </c>
      <c r="B10" s="4" t="s">
        <v>516</v>
      </c>
    </row>
    <row r="11" spans="1:2">
      <c r="A11" s="4" t="s">
        <v>525</v>
      </c>
    </row>
    <row r="12" spans="1:2">
      <c r="A12" s="4" t="s">
        <v>509</v>
      </c>
      <c r="B12" s="4" t="s">
        <v>526</v>
      </c>
    </row>
    <row r="13" spans="1:2">
      <c r="A13" s="4" t="s">
        <v>527</v>
      </c>
    </row>
    <row r="14" spans="1:2">
      <c r="A14" s="4" t="s">
        <v>507</v>
      </c>
      <c r="B14" s="4" t="s">
        <v>528</v>
      </c>
    </row>
    <row r="15" spans="1:2">
      <c r="A15" s="4" t="s">
        <v>511</v>
      </c>
      <c r="B15" s="4" t="s">
        <v>529</v>
      </c>
    </row>
    <row r="16" spans="1:2">
      <c r="A16" s="4" t="s">
        <v>530</v>
      </c>
    </row>
    <row r="17" spans="1:2">
      <c r="A17" s="4" t="s">
        <v>507</v>
      </c>
      <c r="B17" s="4" t="s">
        <v>508</v>
      </c>
    </row>
    <row r="18" spans="1:2">
      <c r="A18" s="4" t="s">
        <v>511</v>
      </c>
      <c r="B18" s="4" t="s">
        <v>53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7"/>
    <col customWidth="1" max="5" min="5" width="14"/>
  </cols>
  <sheetData>
    <row r="1" spans="1:5">
      <c r="A1" s="1" t="s">
        <v>532</v>
      </c>
      <c r="B1" s="2" t="s">
        <v>1</v>
      </c>
    </row>
    <row r="2" spans="1:5">
      <c r="B2" s="2" t="s">
        <v>29</v>
      </c>
      <c r="C2" s="2" t="s">
        <v>30</v>
      </c>
      <c r="D2" s="2" t="s">
        <v>85</v>
      </c>
      <c r="E2" s="2" t="s">
        <v>376</v>
      </c>
    </row>
    <row r="3" spans="1:5">
      <c r="A3" s="3" t="s">
        <v>339</v>
      </c>
    </row>
    <row r="4" spans="1:5">
      <c r="A4" s="4" t="s">
        <v>533</v>
      </c>
      <c r="B4" s="5" t="n">
        <v>10700000</v>
      </c>
      <c r="C4" s="5" t="n">
        <v>6500000</v>
      </c>
      <c r="D4" s="5" t="n">
        <v>10100000</v>
      </c>
      <c r="E4" s="5" t="n">
        <v>8255000</v>
      </c>
    </row>
    <row r="5" spans="1:5">
      <c r="A5" s="4" t="s">
        <v>534</v>
      </c>
      <c r="B5" s="8" t="n">
        <v>0.051</v>
      </c>
      <c r="C5" s="8" t="n">
        <v>0.06</v>
      </c>
      <c r="D5" s="8" t="n">
        <v>0.06</v>
      </c>
      <c r="E5" s="8" t="n">
        <v>0.2</v>
      </c>
    </row>
    <row r="6" spans="1:5">
      <c r="A6" s="4" t="s">
        <v>535</v>
      </c>
      <c r="B6" s="4" t="s">
        <v>536</v>
      </c>
      <c r="C6" s="4" t="s">
        <v>537</v>
      </c>
      <c r="D6" s="4" t="s">
        <v>538</v>
      </c>
      <c r="E6" s="4" t="s">
        <v>539</v>
      </c>
    </row>
    <row r="7" spans="1:5">
      <c r="A7" s="4" t="s">
        <v>540</v>
      </c>
      <c r="B7" s="5" t="n">
        <v>4200000</v>
      </c>
      <c r="D7" s="5" t="n">
        <v>10100000</v>
      </c>
    </row>
    <row r="8" spans="1:5">
      <c r="A8" s="4" t="s">
        <v>541</v>
      </c>
      <c r="B8" s="8" t="n">
        <v>0.04</v>
      </c>
      <c r="D8" s="8" t="n">
        <v>0.06</v>
      </c>
    </row>
    <row r="9" spans="1:5">
      <c r="A9" s="4" t="s">
        <v>542</v>
      </c>
      <c r="C9" s="5" t="n">
        <v>-3600000</v>
      </c>
      <c r="D9" s="5" t="n">
        <v>-8255000</v>
      </c>
    </row>
    <row r="10" spans="1:5">
      <c r="A10" s="4" t="s">
        <v>543</v>
      </c>
      <c r="C10" s="8" t="n">
        <v>0.06</v>
      </c>
      <c r="D10" s="8" t="n">
        <v>0.2</v>
      </c>
    </row>
    <row r="11" spans="1:5">
      <c r="A11" s="4" t="s">
        <v>544</v>
      </c>
      <c r="B11" s="4" t="s">
        <v>545</v>
      </c>
    </row>
    <row r="12" spans="1:5">
      <c r="A12" s="4" t="s">
        <v>546</v>
      </c>
      <c r="B12" s="5" t="n">
        <v>10700000</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 customWidth="1" max="5" min="5" width="14"/>
  </cols>
  <sheetData>
    <row r="1" spans="1:5">
      <c r="A1" s="1" t="s">
        <v>547</v>
      </c>
      <c r="B1" s="2" t="s">
        <v>1</v>
      </c>
    </row>
    <row r="2" spans="1:5">
      <c r="B2" s="2" t="s">
        <v>548</v>
      </c>
      <c r="C2" s="2" t="s">
        <v>29</v>
      </c>
      <c r="D2" s="2" t="s">
        <v>30</v>
      </c>
      <c r="E2" s="2" t="s">
        <v>85</v>
      </c>
    </row>
    <row r="3" spans="1:5">
      <c r="A3" s="3" t="s">
        <v>339</v>
      </c>
    </row>
    <row r="4" spans="1:5">
      <c r="A4" s="4" t="s">
        <v>549</v>
      </c>
      <c r="C4" s="8" t="n">
        <v>0.02</v>
      </c>
      <c r="E4" s="8" t="n">
        <v>0.018</v>
      </c>
    </row>
    <row r="5" spans="1:5">
      <c r="A5" s="4" t="s">
        <v>550</v>
      </c>
      <c r="B5" s="4" t="s">
        <v>551</v>
      </c>
      <c r="D5" s="4" t="s">
        <v>552</v>
      </c>
    </row>
    <row r="6" spans="1:5">
      <c r="A6" s="4" t="s">
        <v>553</v>
      </c>
      <c r="B6" s="4" t="s">
        <v>554</v>
      </c>
      <c r="D6" s="4" t="s">
        <v>555</v>
      </c>
    </row>
    <row r="7" spans="1:5">
      <c r="A7" s="4" t="s">
        <v>556</v>
      </c>
      <c r="B7" s="4" t="s">
        <v>557</v>
      </c>
      <c r="D7" s="4" t="s">
        <v>558</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9</v>
      </c>
      <c r="C2" s="2" t="s">
        <v>30</v>
      </c>
      <c r="D2" s="2" t="s">
        <v>85</v>
      </c>
    </row>
    <row r="3" spans="1:4">
      <c r="A3" s="4" t="s">
        <v>560</v>
      </c>
    </row>
    <row r="4" spans="1:4">
      <c r="A4" s="4" t="s">
        <v>561</v>
      </c>
      <c r="B4" s="4" t="s">
        <v>562</v>
      </c>
      <c r="C4" s="4" t="s">
        <v>563</v>
      </c>
      <c r="D4" s="4" t="s">
        <v>563</v>
      </c>
    </row>
    <row r="5" spans="1:4">
      <c r="A5" s="4" t="s">
        <v>564</v>
      </c>
    </row>
    <row r="6" spans="1:4">
      <c r="A6" s="4" t="s">
        <v>561</v>
      </c>
      <c r="B6" s="4" t="s">
        <v>565</v>
      </c>
      <c r="C6" s="4" t="s">
        <v>565</v>
      </c>
      <c r="D6" s="4" t="s">
        <v>56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9</v>
      </c>
      <c r="C2" s="2" t="s">
        <v>30</v>
      </c>
      <c r="D2" s="2" t="s">
        <v>85</v>
      </c>
    </row>
    <row r="3" spans="1:4">
      <c r="A3" s="3" t="s">
        <v>339</v>
      </c>
    </row>
    <row r="4" spans="1:4">
      <c r="A4" s="4" t="s">
        <v>567</v>
      </c>
      <c r="B4" s="6" t="n">
        <v>-1541000</v>
      </c>
      <c r="C4" s="6" t="n">
        <v>-1570000</v>
      </c>
      <c r="D4" s="6" t="n">
        <v>-4962000</v>
      </c>
    </row>
    <row r="5" spans="1:4">
      <c r="A5" s="4" t="s">
        <v>568</v>
      </c>
      <c r="B5" s="5" t="n">
        <v>-408000</v>
      </c>
      <c r="C5" s="5" t="n">
        <v>-416000</v>
      </c>
      <c r="D5" s="5" t="n">
        <v>-1315000</v>
      </c>
    </row>
    <row r="6" spans="1:4">
      <c r="A6" s="4" t="s">
        <v>569</v>
      </c>
      <c r="B6" s="5" t="n">
        <v>23000</v>
      </c>
    </row>
    <row r="7" spans="1:4">
      <c r="A7" s="4" t="s">
        <v>570</v>
      </c>
      <c r="B7" s="5" t="n">
        <v>2000</v>
      </c>
      <c r="C7" s="5" t="n">
        <v>3000</v>
      </c>
      <c r="D7" s="5" t="n">
        <v>11000</v>
      </c>
    </row>
    <row r="8" spans="1:4">
      <c r="A8" s="4" t="s">
        <v>571</v>
      </c>
      <c r="B8" s="6" t="n">
        <v>383000</v>
      </c>
      <c r="C8" s="6" t="n">
        <v>413000</v>
      </c>
      <c r="D8" s="6" t="n">
        <v>1304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7</v>
      </c>
      <c r="B1" s="2" t="s">
        <v>1</v>
      </c>
    </row>
    <row r="2" spans="1:2">
      <c r="B2" s="2" t="s">
        <v>29</v>
      </c>
    </row>
    <row r="3" spans="1:2">
      <c r="A3" s="3" t="s">
        <v>183</v>
      </c>
    </row>
    <row r="4" spans="1:2">
      <c r="A4" s="4" t="s">
        <v>187</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72</v>
      </c>
      <c r="B1" s="2" t="s">
        <v>1</v>
      </c>
    </row>
    <row r="2" spans="1:3">
      <c r="B2" s="2" t="s">
        <v>30</v>
      </c>
      <c r="C2" s="2" t="s">
        <v>29</v>
      </c>
    </row>
    <row r="3" spans="1:3">
      <c r="A3" s="3" t="s">
        <v>339</v>
      </c>
    </row>
    <row r="4" spans="1:3">
      <c r="A4" s="4" t="s">
        <v>573</v>
      </c>
      <c r="B4" s="6" t="n">
        <v>20854000</v>
      </c>
      <c r="C4" s="6" t="n">
        <v>22586000</v>
      </c>
    </row>
    <row r="5" spans="1:3">
      <c r="A5" s="4" t="s">
        <v>574</v>
      </c>
      <c r="B5" s="5" t="n">
        <v>1642000</v>
      </c>
      <c r="C5" s="5" t="n">
        <v>1769000</v>
      </c>
    </row>
    <row r="6" spans="1:3">
      <c r="A6" s="4" t="s">
        <v>575</v>
      </c>
      <c r="B6" s="5" t="n">
        <v>22496000</v>
      </c>
      <c r="C6" s="6" t="n">
        <v>24355000</v>
      </c>
    </row>
    <row r="7" spans="1:3">
      <c r="A7" s="4" t="s">
        <v>576</v>
      </c>
      <c r="B7" s="6" t="n">
        <v>20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N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77</v>
      </c>
      <c r="B1" s="2" t="s">
        <v>578</v>
      </c>
      <c r="C1" s="2" t="s">
        <v>579</v>
      </c>
      <c r="D1" s="2" t="s">
        <v>580</v>
      </c>
      <c r="E1" s="2" t="s">
        <v>581</v>
      </c>
      <c r="F1" s="2" t="s">
        <v>582</v>
      </c>
      <c r="G1" s="2" t="s">
        <v>583</v>
      </c>
      <c r="H1" s="2" t="s">
        <v>584</v>
      </c>
      <c r="I1" s="2" t="s">
        <v>585</v>
      </c>
      <c r="J1" s="2" t="s">
        <v>586</v>
      </c>
      <c r="K1" s="2" t="s">
        <v>587</v>
      </c>
      <c r="L1" s="2" t="s">
        <v>588</v>
      </c>
      <c r="M1" s="2" t="s">
        <v>589</v>
      </c>
      <c r="N1" s="2" t="s">
        <v>590</v>
      </c>
    </row>
    <row r="2" spans="1:14">
      <c r="A2" s="3" t="s">
        <v>339</v>
      </c>
    </row>
    <row r="3" spans="1:14">
      <c r="A3" s="4" t="s">
        <v>591</v>
      </c>
      <c r="B3" s="6" t="n">
        <v>1088000</v>
      </c>
      <c r="C3" s="6" t="n">
        <v>1459000</v>
      </c>
      <c r="D3" s="6" t="n">
        <v>4111000</v>
      </c>
      <c r="E3" s="6" t="n">
        <v>4718000</v>
      </c>
      <c r="F3" s="6" t="n">
        <v>3935000</v>
      </c>
      <c r="G3" s="6" t="n">
        <v>3156000</v>
      </c>
      <c r="H3" s="6" t="n">
        <v>1111000</v>
      </c>
      <c r="I3" s="6" t="n">
        <v>1591000</v>
      </c>
      <c r="J3" s="6" t="n">
        <v>1252000</v>
      </c>
      <c r="K3" s="6" t="n">
        <v>5000</v>
      </c>
      <c r="L3" s="6" t="n">
        <v>34000</v>
      </c>
      <c r="M3" s="6" t="n">
        <v>12000</v>
      </c>
      <c r="N3" s="6" t="n">
        <v>114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9"/>
    <col customWidth="1" max="2" min="2" width="16"/>
    <col customWidth="1" max="3" min="3" width="16"/>
    <col customWidth="1" max="4" min="4" width="14"/>
    <col customWidth="1" max="5" min="5" width="14"/>
  </cols>
  <sheetData>
    <row r="1" spans="1:5">
      <c r="A1" s="1" t="s">
        <v>592</v>
      </c>
      <c r="B1" s="2" t="s">
        <v>593</v>
      </c>
      <c r="C1" s="2" t="s">
        <v>1</v>
      </c>
    </row>
    <row r="2" spans="1:5">
      <c r="B2" s="2" t="s">
        <v>594</v>
      </c>
      <c r="C2" s="2" t="s">
        <v>29</v>
      </c>
      <c r="D2" s="2" t="s">
        <v>30</v>
      </c>
      <c r="E2" s="2" t="s">
        <v>85</v>
      </c>
    </row>
    <row r="3" spans="1:5">
      <c r="A3" s="4" t="s">
        <v>595</v>
      </c>
      <c r="C3" s="6" t="n">
        <v>154704</v>
      </c>
      <c r="D3" s="6" t="n">
        <v>244598</v>
      </c>
      <c r="E3" s="6" t="n">
        <v>223254</v>
      </c>
    </row>
    <row r="4" spans="1:5">
      <c r="A4" s="4" t="s">
        <v>596</v>
      </c>
    </row>
    <row r="5" spans="1:5">
      <c r="A5" s="4" t="s">
        <v>597</v>
      </c>
      <c r="B5" s="6" t="n">
        <v>823478</v>
      </c>
    </row>
    <row r="6" spans="1:5">
      <c r="A6" s="4" t="s">
        <v>598</v>
      </c>
    </row>
    <row r="7" spans="1:5">
      <c r="A7" s="4" t="s">
        <v>597</v>
      </c>
      <c r="C7" s="5" t="n">
        <v>20000</v>
      </c>
    </row>
    <row r="8" spans="1:5">
      <c r="A8" s="4" t="s">
        <v>599</v>
      </c>
    </row>
    <row r="9" spans="1:5">
      <c r="A9" s="4" t="s">
        <v>600</v>
      </c>
      <c r="C9" s="6" t="n">
        <v>18500000</v>
      </c>
    </row>
    <row r="10" spans="1:5">
      <c r="A10" s="4" t="s">
        <v>601</v>
      </c>
    </row>
    <row r="11" spans="1:5">
      <c r="A11" s="4" t="s">
        <v>602</v>
      </c>
      <c r="C11" s="4" t="s">
        <v>603</v>
      </c>
    </row>
    <row r="12" spans="1:5">
      <c r="A12" s="4" t="s">
        <v>604</v>
      </c>
    </row>
    <row r="13" spans="1:5">
      <c r="A13" s="4" t="s">
        <v>602</v>
      </c>
      <c r="C13" s="4" t="s">
        <v>603</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5</v>
      </c>
      <c r="B1" s="2" t="s">
        <v>606</v>
      </c>
      <c r="C1" s="2" t="s">
        <v>607</v>
      </c>
      <c r="D1" s="2" t="s">
        <v>608</v>
      </c>
      <c r="E1" s="2" t="s">
        <v>548</v>
      </c>
      <c r="F1" s="2" t="s">
        <v>29</v>
      </c>
    </row>
    <row r="2" spans="1:6">
      <c r="A2" s="3" t="s">
        <v>339</v>
      </c>
    </row>
    <row r="3" spans="1:6">
      <c r="A3" s="4" t="s">
        <v>609</v>
      </c>
      <c r="B3" s="6" t="n">
        <v>86080</v>
      </c>
      <c r="C3" s="6" t="n">
        <v>91414</v>
      </c>
      <c r="D3" s="6" t="n">
        <v>88752</v>
      </c>
      <c r="E3" s="6" t="n">
        <v>86152</v>
      </c>
      <c r="F3" s="6" t="n">
        <v>8361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610</v>
      </c>
      <c r="B1" s="2" t="s">
        <v>1</v>
      </c>
    </row>
    <row r="2" spans="1:4">
      <c r="B2" s="2" t="s">
        <v>29</v>
      </c>
      <c r="C2" s="2" t="s">
        <v>30</v>
      </c>
      <c r="D2" s="2" t="s">
        <v>85</v>
      </c>
    </row>
    <row r="3" spans="1:4">
      <c r="A3" s="4" t="s">
        <v>502</v>
      </c>
    </row>
    <row r="4" spans="1:4">
      <c r="A4" s="4" t="s">
        <v>611</v>
      </c>
      <c r="B4" s="6" t="n">
        <v>18000</v>
      </c>
      <c r="C4" s="6" t="n">
        <v>36000</v>
      </c>
      <c r="D4" s="6" t="n">
        <v>11000</v>
      </c>
    </row>
    <row r="5" spans="1:4">
      <c r="A5" s="4" t="s">
        <v>612</v>
      </c>
      <c r="B5" s="5" t="n">
        <v>0</v>
      </c>
      <c r="C5" s="5" t="n">
        <v>0</v>
      </c>
    </row>
    <row r="6" spans="1:4">
      <c r="A6" s="4" t="s">
        <v>613</v>
      </c>
      <c r="B6" s="5" t="n">
        <v>14500</v>
      </c>
      <c r="C6" s="5" t="n">
        <v>17000</v>
      </c>
    </row>
    <row r="7" spans="1:4">
      <c r="A7" s="4" t="s">
        <v>614</v>
      </c>
    </row>
    <row r="8" spans="1:4">
      <c r="A8" s="4" t="s">
        <v>611</v>
      </c>
      <c r="B8" s="5" t="n">
        <v>0</v>
      </c>
      <c r="C8" s="5" t="n">
        <v>232000</v>
      </c>
      <c r="D8" s="5" t="n">
        <v>6000</v>
      </c>
    </row>
    <row r="9" spans="1:4">
      <c r="A9" s="4" t="s">
        <v>612</v>
      </c>
      <c r="C9" s="6" t="n">
        <v>196000</v>
      </c>
      <c r="D9" s="6" t="n">
        <v>0</v>
      </c>
    </row>
    <row r="10" spans="1:4">
      <c r="A10" s="4" t="s">
        <v>615</v>
      </c>
    </row>
    <row r="11" spans="1:4">
      <c r="A11" s="4" t="s">
        <v>451</v>
      </c>
      <c r="B11" s="5" t="n">
        <v>50000</v>
      </c>
    </row>
    <row r="12" spans="1:4">
      <c r="A12" s="4" t="s">
        <v>616</v>
      </c>
      <c r="B12" s="6" t="n">
        <v>16304</v>
      </c>
    </row>
    <row r="13" spans="1:4">
      <c r="A13" s="4" t="s">
        <v>617</v>
      </c>
      <c r="B13" s="5" t="n">
        <v>1657595</v>
      </c>
    </row>
    <row r="14" spans="1:4">
      <c r="A14" s="4" t="s">
        <v>618</v>
      </c>
    </row>
    <row r="15" spans="1:4">
      <c r="A15" s="4" t="s">
        <v>451</v>
      </c>
      <c r="B15" s="6" t="n">
        <v>790000</v>
      </c>
    </row>
    <row r="16" spans="1:4">
      <c r="A16" s="4" t="s">
        <v>616</v>
      </c>
      <c r="B16" s="6" t="n">
        <v>31925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9</v>
      </c>
      <c r="B1" s="2" t="s">
        <v>29</v>
      </c>
      <c r="C1" s="2" t="s">
        <v>30</v>
      </c>
      <c r="D1" s="2" t="s">
        <v>85</v>
      </c>
    </row>
    <row r="2" spans="1:4">
      <c r="A2" s="4" t="s">
        <v>620</v>
      </c>
    </row>
    <row r="3" spans="1:4">
      <c r="A3" s="4" t="s">
        <v>621</v>
      </c>
      <c r="B3" s="6" t="n">
        <v>109000</v>
      </c>
      <c r="C3" s="6" t="n">
        <v>87000</v>
      </c>
      <c r="D3" s="6" t="n">
        <v>53000</v>
      </c>
    </row>
    <row r="4" spans="1:4">
      <c r="A4" s="4" t="s">
        <v>622</v>
      </c>
    </row>
    <row r="5" spans="1:4">
      <c r="A5" s="4" t="s">
        <v>621</v>
      </c>
      <c r="B5" s="6" t="n">
        <v>415000</v>
      </c>
      <c r="C5" s="6" t="n">
        <v>326000</v>
      </c>
      <c r="D5" s="6" t="n">
        <v>261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1T13:26:31Z</dcterms:created>
  <dcterms:modified xmlns:dcterms="http://purl.org/dc/terms/" xmlns:xsi="http://www.w3.org/2001/XMLSchema-instance" xsi:type="dcterms:W3CDTF">2018-07-31T13:26:31Z</dcterms:modified>
</cp:coreProperties>
</file>